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WK Holdings Corporation and Su" sheetId="8" state="visible" r:id="rId8"/>
    <sheet xmlns:r="http://schemas.openxmlformats.org/officeDocument/2006/relationships" name="Finance Receivables" sheetId="9" state="visible" r:id="rId9"/>
    <sheet xmlns:r="http://schemas.openxmlformats.org/officeDocument/2006/relationships" name="Marketable Investments" sheetId="10" state="visible" r:id="rId10"/>
    <sheet xmlns:r="http://schemas.openxmlformats.org/officeDocument/2006/relationships" name="Variable Interest Entiti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WK Holdings Corporation and 18" sheetId="18" state="visible" r:id="rId18"/>
    <sheet xmlns:r="http://schemas.openxmlformats.org/officeDocument/2006/relationships" name="SWK Holdings Corporation and 19" sheetId="19" state="visible" r:id="rId19"/>
    <sheet xmlns:r="http://schemas.openxmlformats.org/officeDocument/2006/relationships" name="Finance Receivables (Tables)" sheetId="20" state="visible" r:id="rId20"/>
    <sheet xmlns:r="http://schemas.openxmlformats.org/officeDocument/2006/relationships" name="Marketable Investments (Tables)" sheetId="21" state="visible" r:id="rId21"/>
    <sheet xmlns:r="http://schemas.openxmlformats.org/officeDocument/2006/relationships" name="Variable Interest Entities (Tab" sheetId="22" state="visible" r:id="rId22"/>
    <sheet xmlns:r="http://schemas.openxmlformats.org/officeDocument/2006/relationships" name="Related Party Transactions (Tab"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SWK Holdings Corporation and 28" sheetId="28" state="visible" r:id="rId28"/>
    <sheet xmlns:r="http://schemas.openxmlformats.org/officeDocument/2006/relationships" name="SWK Holdings Corporation and 29" sheetId="29" state="visible" r:id="rId29"/>
    <sheet xmlns:r="http://schemas.openxmlformats.org/officeDocument/2006/relationships" name="Finance Receivables (Details)" sheetId="30" state="visible" r:id="rId30"/>
    <sheet xmlns:r="http://schemas.openxmlformats.org/officeDocument/2006/relationships" name="Finance Receivables (Details 2)" sheetId="31" state="visible" r:id="rId31"/>
    <sheet xmlns:r="http://schemas.openxmlformats.org/officeDocument/2006/relationships" name="Finance Receivables (Details 3)" sheetId="32" state="visible" r:id="rId32"/>
    <sheet xmlns:r="http://schemas.openxmlformats.org/officeDocument/2006/relationships" name="Finance Receivables (Details Na" sheetId="33" state="visible" r:id="rId33"/>
    <sheet xmlns:r="http://schemas.openxmlformats.org/officeDocument/2006/relationships" name="Marketable Investments (Details" sheetId="34" state="visible" r:id="rId34"/>
    <sheet xmlns:r="http://schemas.openxmlformats.org/officeDocument/2006/relationships" name="Marketable Investments (Detai35" sheetId="35" state="visible" r:id="rId35"/>
    <sheet xmlns:r="http://schemas.openxmlformats.org/officeDocument/2006/relationships" name="Marketable Investments (Detai36" sheetId="36" state="visible" r:id="rId36"/>
    <sheet xmlns:r="http://schemas.openxmlformats.org/officeDocument/2006/relationships" name="Variable Interest Entities (Det" sheetId="37" state="visible" r:id="rId37"/>
    <sheet xmlns:r="http://schemas.openxmlformats.org/officeDocument/2006/relationships" name="Variable Interest Entities (D38" sheetId="38" state="visible" r:id="rId38"/>
    <sheet xmlns:r="http://schemas.openxmlformats.org/officeDocument/2006/relationships" name="Variable Interest Entities (D39" sheetId="39" state="visible" r:id="rId39"/>
    <sheet xmlns:r="http://schemas.openxmlformats.org/officeDocument/2006/relationships" name="Related Party Transactions (Det" sheetId="40" state="visible" r:id="rId40"/>
    <sheet xmlns:r="http://schemas.openxmlformats.org/officeDocument/2006/relationships" name="Related Party Transactions (D41" sheetId="41" state="visible" r:id="rId41"/>
    <sheet xmlns:r="http://schemas.openxmlformats.org/officeDocument/2006/relationships" name="Related Party Transactions (D42"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Stockholders' Equity (Details)" sheetId="45" state="visible" r:id="rId45"/>
    <sheet xmlns:r="http://schemas.openxmlformats.org/officeDocument/2006/relationships" name="Stockholders' Equity (Details 2" sheetId="46" state="visible" r:id="rId46"/>
    <sheet xmlns:r="http://schemas.openxmlformats.org/officeDocument/2006/relationships" name="Stockholders' Equity (Details 3" sheetId="47" state="visible" r:id="rId47"/>
    <sheet xmlns:r="http://schemas.openxmlformats.org/officeDocument/2006/relationships" name="Stockholders' Equity (Details N" sheetId="48" state="visible" r:id="rId48"/>
    <sheet xmlns:r="http://schemas.openxmlformats.org/officeDocument/2006/relationships" name="Fair Value Measurements (Detail" sheetId="49" state="visible" r:id="rId49"/>
    <sheet xmlns:r="http://schemas.openxmlformats.org/officeDocument/2006/relationships" name="Fair Value Measurements (Deta50" sheetId="50" state="visible" r:id="rId50"/>
    <sheet xmlns:r="http://schemas.openxmlformats.org/officeDocument/2006/relationships" name="Fair Value Measurements (Deta51" sheetId="51" state="visible" r:id="rId51"/>
    <sheet xmlns:r="http://schemas.openxmlformats.org/officeDocument/2006/relationships" name="Fair Value Measurements (Deta52" sheetId="52" state="visible" r:id="rId52"/>
    <sheet xmlns:r="http://schemas.openxmlformats.org/officeDocument/2006/relationships" name="Fair Value Measurements (Deta53" sheetId="53" state="visible" r:id="rId53"/>
    <sheet xmlns:r="http://schemas.openxmlformats.org/officeDocument/2006/relationships" name="Income Taxes (Details)"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Narrative" sheetId="57" state="visible" r:id="rId57"/>
  </sheets>
  <definedNames/>
  <calcPr calcId="124519" fullCalcOnLoad="1"/>
</workbook>
</file>

<file path=xl/sharedStrings.xml><?xml version="1.0" encoding="utf-8"?>
<sst xmlns="http://schemas.openxmlformats.org/spreadsheetml/2006/main" uniqueCount="561">
  <si>
    <t>Document And Entity Information - USD ($)</t>
  </si>
  <si>
    <t>12 Months Ended</t>
  </si>
  <si>
    <t>Dec. 31, 2016</t>
  </si>
  <si>
    <t>Mar. 10, 2017</t>
  </si>
  <si>
    <t>Jun. 30, 2016</t>
  </si>
  <si>
    <t>Document and Entity Information [Abstract]</t>
  </si>
  <si>
    <t>Entity Registrant Name</t>
  </si>
  <si>
    <t>SWK Holdings Corporation</t>
  </si>
  <si>
    <t>Entity Central Index Key</t>
  </si>
  <si>
    <t>Document Type</t>
  </si>
  <si>
    <t>10-K</t>
  </si>
  <si>
    <t>Trading Symbol</t>
  </si>
  <si>
    <t>SWKH</t>
  </si>
  <si>
    <t>Current Fiscal Year End Date</t>
  </si>
  <si>
    <t>--12-31</t>
  </si>
  <si>
    <t>Amendment Flag</t>
  </si>
  <si>
    <t>false</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Entity Common Stock, Shares Outstanding</t>
  </si>
  <si>
    <t>Entity Public Float</t>
  </si>
  <si>
    <t>CONSOLIDATED BALANCE SHEETS - USD ($) $ in Thousands</t>
  </si>
  <si>
    <t>Dec. 31, 2015</t>
  </si>
  <si>
    <t>ASSETS</t>
  </si>
  <si>
    <t>Cash and cash equivalents</t>
  </si>
  <si>
    <t>Accounts receivable</t>
  </si>
  <si>
    <t>Finance receivables, net</t>
  </si>
  <si>
    <t>Marketable investments</t>
  </si>
  <si>
    <t>Investment in unconsolidated entities</t>
  </si>
  <si>
    <t>Deferred tax asset</t>
  </si>
  <si>
    <t>Warrant assets</t>
  </si>
  <si>
    <t>Other assets</t>
  </si>
  <si>
    <t>Total assets</t>
  </si>
  <si>
    <t>LIABILITIES AND STOCKHOLDERS' EQUITY</t>
  </si>
  <si>
    <t>Accounts payable and accrued liabilities</t>
  </si>
  <si>
    <t>Warrant liability</t>
  </si>
  <si>
    <t>Total liabilities</t>
  </si>
  <si>
    <t>Commitments and contingencies (Note 6)</t>
  </si>
  <si>
    <t xml:space="preserve"> </t>
  </si>
  <si>
    <t>Stockholders' equity:</t>
  </si>
  <si>
    <t>Preferred stock, $0.001 par value; 5,000,000 shares authorized; no shares issued and outstanding</t>
  </si>
  <si>
    <t>Common stock, $0.001 par value; 250,000,000 shares authorized; 13,144,292, and 13,115,909 shares issued and outstanding at December 31, 2016 and 2015, respectively</t>
  </si>
  <si>
    <t>Additional paid-in capital</t>
  </si>
  <si>
    <t>Accumulated deficit</t>
  </si>
  <si>
    <t>Accumulated other comprehensive loss</t>
  </si>
  <si>
    <t>Total SWK Holdings Corporation stockholders' equity</t>
  </si>
  <si>
    <t>Non-controlling interests in consolidated entitie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 $ in Thousands</t>
  </si>
  <si>
    <t>Revenues</t>
  </si>
  <si>
    <t>Finance receivable interest income, including fees</t>
  </si>
  <si>
    <t>Marketable investments interest income</t>
  </si>
  <si>
    <t>Income related to investments in unconsolidated entities</t>
  </si>
  <si>
    <t>Other</t>
  </si>
  <si>
    <t>Total revenues</t>
  </si>
  <si>
    <t>Costs and expenses:</t>
  </si>
  <si>
    <t>Provision for loan credit losses</t>
  </si>
  <si>
    <t>Security impairment expense</t>
  </si>
  <si>
    <t>Interest expense</t>
  </si>
  <si>
    <t>General and administrative</t>
  </si>
  <si>
    <t>Total costs and expenses</t>
  </si>
  <si>
    <t>Other income (expense), net</t>
  </si>
  <si>
    <t>Change in fair value of warrants</t>
  </si>
  <si>
    <t>Income (loss) before income taxes</t>
  </si>
  <si>
    <t>Income tax (benefit) provision</t>
  </si>
  <si>
    <t>Consolidated net income (loss)</t>
  </si>
  <si>
    <t>Net income attributable to non-controlling interests</t>
  </si>
  <si>
    <t>Net income (loss) attributable to SWK Holdings Corporation Stockholders</t>
  </si>
  <si>
    <t>Net income (loss) per share attributable to SWK Holdings Corporation Stockholders</t>
  </si>
  <si>
    <t>Basic (in dollars per share)</t>
  </si>
  <si>
    <t>Diluted (in dollars per share)</t>
  </si>
  <si>
    <t>Weighted Average Shares</t>
  </si>
  <si>
    <t>Basic (in shares)</t>
  </si>
  <si>
    <t>Diluted (in shares)</t>
  </si>
  <si>
    <t>CONSOLIDATED STATEMENTS OF COMPREHENSIVE INCOME (LOSS) - USD ($) $ in Thousands</t>
  </si>
  <si>
    <t>Statement of Comprehensive Income [Abstract]</t>
  </si>
  <si>
    <t>Other comprehensive income, net of tax:</t>
  </si>
  <si>
    <t>Change in fair value of securities</t>
  </si>
  <si>
    <t>Total other comprehensive loss</t>
  </si>
  <si>
    <t>Comprehensive income (loss)</t>
  </si>
  <si>
    <t>Comprehensive income attributable to non-controlling interests</t>
  </si>
  <si>
    <t>Comprehensive income (loss) attributable to SWK Holdings Corporation Stockholders</t>
  </si>
  <si>
    <t>CONSOLIDATED STATEMENTS OF STOCKHOLDERS' EQUITY - USD ($) $ in Thousands</t>
  </si>
  <si>
    <t>Common Stock</t>
  </si>
  <si>
    <t>Additional Paid-In Capital</t>
  </si>
  <si>
    <t>Accumulated Deficit</t>
  </si>
  <si>
    <t>Noncontrolling Interest in Consolidated Entities</t>
  </si>
  <si>
    <t>Accumulated Other Comprehensive Income</t>
  </si>
  <si>
    <t>Total</t>
  </si>
  <si>
    <t>Beginning Balance at Dec. 31, 2014</t>
  </si>
  <si>
    <t>[1]</t>
  </si>
  <si>
    <t>Beginning Balance, in Shares at Dec. 31, 2014</t>
  </si>
  <si>
    <t>Stock-based compensation</t>
  </si>
  <si>
    <t>Issuance of common stock</t>
  </si>
  <si>
    <t>Issuance of common stock, in Shares</t>
  </si>
  <si>
    <t>Cash paid for fractional shares due to reverse split</t>
  </si>
  <si>
    <t>Other Comprehensive Income (Loss), Unrealized Holding Gain (Loss) on Securities Arising During Period, Net of Tax</t>
  </si>
  <si>
    <t>Distributions to non-controlling interests</t>
  </si>
  <si>
    <t>Net income (loss)</t>
  </si>
  <si>
    <t>Ending Balance at Dec. 31, 2015</t>
  </si>
  <si>
    <t>Ending Balance, in Shares at Dec. 31, 2015</t>
  </si>
  <si>
    <t>Ending Balance at Dec. 31, 2016</t>
  </si>
  <si>
    <t>Ending Balance, in Shares at Dec. 31, 2016</t>
  </si>
  <si>
    <t>Common stock and per share data for the three and nine months ended September 30, 2015 have been adjusted retroactively to reflect a net 1-for-10 reverse stock split effective October 7, 2015.</t>
  </si>
  <si>
    <t>CONSOLIDATED STATEMENTS OF CASH FLOWS - USD ($) $ in Thousands</t>
  </si>
  <si>
    <t>Cash flows from operating activities:</t>
  </si>
  <si>
    <t>Adjustments to reconcile net income (loss) to net cash provided by operating activities:</t>
  </si>
  <si>
    <t>Income from investments in unconsolidated entities</t>
  </si>
  <si>
    <t>Impairment expense</t>
  </si>
  <si>
    <t>Deferred income tax</t>
  </si>
  <si>
    <t>Loan discount amortization and fee accretion</t>
  </si>
  <si>
    <t>Interest income in excess of cash collected</t>
  </si>
  <si>
    <t>Debt issuance cost amortization</t>
  </si>
  <si>
    <t>Changes in operating assets and liabilities:</t>
  </si>
  <si>
    <t>Accounts payable and other liabilities</t>
  </si>
  <si>
    <t>Net cash provided by operating activities</t>
  </si>
  <si>
    <t>Cash flows from investing activities:</t>
  </si>
  <si>
    <t>Cash distributions from investments in unconsolidated entity</t>
  </si>
  <si>
    <t>Cash received for settlement of warrants</t>
  </si>
  <si>
    <t>Net increase in finance receivables</t>
  </si>
  <si>
    <t>Marketable investment principal payment</t>
  </si>
  <si>
    <t>Net cash provided by (used in) investing activities</t>
  </si>
  <si>
    <t>Cash flows from financing activities:</t>
  </si>
  <si>
    <t>Net proceeds from issuance of common stock</t>
  </si>
  <si>
    <t>Distribution to non-controlling interests</t>
  </si>
  <si>
    <t>Net cash used in financing activities</t>
  </si>
  <si>
    <t>Net increase (decrease) in cash and cash equivalents</t>
  </si>
  <si>
    <t>Cash and cash equivalents at beginning of period</t>
  </si>
  <si>
    <t>Cash and cash equivalents at end of period</t>
  </si>
  <si>
    <t>Supplemental noncash flow activity:</t>
  </si>
  <si>
    <t>Common stock received in connection with amendment of finance receivable</t>
  </si>
  <si>
    <t>Consideration (notes and preferred stock) received in connection with loan repayment</t>
  </si>
  <si>
    <t>Warrants received in conjunction with the origination of finance receivables</t>
  </si>
  <si>
    <t>Common stock received in connection with loan repayment</t>
  </si>
  <si>
    <t>SWK Holdings Corporation and Summary of Significant Accounting Policies</t>
  </si>
  <si>
    <t>Accounting Policies [Abstract]</t>
  </si>
  <si>
    <t>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s well as by building its asset management business
by raising additional third party capital to be invested alongside the Company’s capital. The Company
fills a niche that it believes is underserved in the sub-$50 million transaction size. Since many of its competitors that provide
longer term, non-traditional debt and/or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investors in transactions
that are less than $50 million. The Company
has net operating loss carryforwards (“NOLs”) and believes that the ability to utilize these NOLs is an important and
substantial asset. The Company believes that the foregoing business strategies can create value for its stockholders, and produce
prospective taxable income (or the ability to generate capital gains) that might permit the Company to utilize the NOLs. The Company
is unable to assure investors that it will find suitable financing opportunities or that it will be able to utilize its existing
NOLs. As of December 31,
2016, the Company and its partners have executed transactions with 25 different parties under its specialty finance strategy,
funding $319 million in various financial products across the life science sector. The Company’s portfolio includes senior
and subordinated debt backed by royalties and synthetic royalties paid by companies in the life science sector, purchased royalties
generated by sales of life science products and related intellectual property and an unconsolidated equity investment in a company
which retains the marketing authorization rights to a pharmaceutical product. The Company is headquartered in
Dallas, Texas. Basis of Presentation and Principles of Consolid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On October
7, 2015, the Company effected a 1-for-100 reverse stock split of its common stock, immediately followed by a 10-for-1 forward stock
split of its common stock. For holders of greater than 100 shares prior to October 7, 2015, the net effect was a 1-for-10 reverse
split. The number of shares of common stock underlying the Company’s options and warrants to acquire shares of common stock
were adjusted accordingly. Share data, per share amounts and related information in the consolidated financial statements and notes
thereto with respect to any date or period prior to October 7, 2015 have been adjusted retroactively to give effect to the stock
splits. See further discussion of stock splits in Note 7. Variable Interest Entities An entity
is referred to as a VIE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The Company
consolidates a VIE when it has both the power to direct the activities that most significantly impact the activities of the VIE
and the right to receive benefits or the obligation to absorb losses of the entity that could be potentially significant to the
VIE. Along with the VIEs that are consolidated in accordance with these guidelines, the Company also holds variable interests in
other VIEs that are not consolidated because it is not the primary beneficiary. The Company continually monitors both consolidated
and unconsolidated VIEs to determine if any events have occurred that could cause the primary beneficiary to change. See Note 4
for further discussion of VIEs.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Equity Method Investment The Company accounts
for portfolio companies whose results are not consolidated, but over which it exercises significant influence, under the equity
method of accounting. Whether or not the Company exercises significant influence with respect to a partner company depends on
an evaluation of several factors including, among others, representation of the Company on the partner company’s board of directors
and the Company’s ownership level. Under the equity method of accounting, the Company does not reflect a partner company’s financial
statements within the Company’s consolidated financial statements; however, the Company’s share of the income or loss of such
partner company is reflected in the consolidated statements of operations. The Company includes the carrying value of equity method
partner companies as part of the investment in unconsolidated entities on the consolidated balance sheets. When the
Company’s carrying value in an equity method partner company is reduced to zero, the Company records no further losses in
its consolidated statements of operations unless the Company has an outstanding guarantee obligation or has committed additional
funding to such equity method partner company. When such equity method partner company subsequently reports income, the Company
will not record its share of such income until it exceeds the amount of the Company’s share of losses not previously recognized. Finance Receivables The Company
extends credit to customers through a variety of financing arrangements, including revenue interest term loans. The amounts outstanding
on loans are referred to as finance receivables and are included in Finance Receivables on the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 If it is
determined that a loan should be transferred from HFI to HFS, then the balance is transferred at the lower of cost or fair value.
At the time of transfer, a write-down of the loan is recorded as a write-off when the carrying amount exceeds fair value and the
difference relates to credit quality. Otherwise the write-down is recorded as a reduction in interest and other income, and any
loan loss reserve is reversed. Once classified as HFS, the amount by which the carrying value exceeds fair value is recorded as
a valuation allowance and is reflected as a reduction to interest and other income. 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interest income over the life
of the loan using the effective interest method. The Company
accounts for its finance receivables at amortized cost, net of unamortized origination fees, if any. Related fees and costs are
recorded net of any amounts reimbursed, and interest is accreted or accrued to interest revenue using the effective interest method.
When and if supplemental payments are received from these long-term receivables, an adjustment to the estimated effective interest
rate is affected prospectively. The Company
evaluates the collectability of both interest and principal for each loan to determine whether it is impaired. A loan is considered
to be impaired when, based on current information and events, the Company determines it is probable that it will be unable to collect
amounts due according to the existing contractual terms. When a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 Allowance for Credit Losses on Finance Receivables The allowance for credit losses is intended to provide for credit losses inherent in the financing receivables portfolio and is periodically reviewed for adequacy considering credit quality indicators, including expected and historical losses and levels of and trends in past due loans, non-performing assets and impaired loans, collateral values and economic conditions. The allowance for credit losses is determined based on specific allowances for loans that are impaired, based upon the value of underlying collateral or projected cash flows. Changes to the Allowance for Credit Losses are recorded in the Provision for Loan Credit Losses in the consolidated statement of operations. Marketable Investments The Company’s marketable investment portfolio includes two equity securities and one debt security as of December 31, 2016 and 2015. The debt security is classified as an available-for-sale security, which is reported at fair value with unrealized gains or losses recorded in accumulated other comprehensive income (loss), net of applicable income taxes. In any case where fair value might fall below amortized cost, the Company would consider whether that security is other-than-temporarily impaired using all available information about the collectability of the security. The Company would not consider that an other-than temporary impairment for a debt security has occurred if (1) the Company does not intend to sell the debt security, (2) it is not more likely than not that the Company will be required to sell the debt security before recovery of its amortized cost basis and (3) the present value of estimated cash flows will fully cover the amortized cost of the security. The Company would consider that an other-than-temporary impairment has occurred if any of the above mentioned three conditions are not met. For a debt
security for which an other-than-temporary impairment is considered to have occurred, the Company would recognize the entire difference
between the amortized cost and the fair value in earnings if the Company intends to sell the debt security or it is more likely
than not that the Company will be able to sell the debt security before recovery of its amortized cost basis. If the Company does
not intend to sell the debt security and it is not more likely than not that the Company will be required to sell the debt security
before recovery of its amortized cost basis, the Company would separate the difference between the amortized cost and the fair
value of the debt security into the credit loss component and the non-credit loss component. The credit loss component would be
recognized in earnings and the non-credit loss component would be recognized in other comprehensive income, net of applicable income
taxes. Derivatives All derivatives
held by the Company are recognized in the consolidated balance sheets at fair value. The accounting treatment for subsequent changes
in the fair value depends on their use, and whether they qualify as effective “hedges” for accounting purposes. Derivatives
that are not hedges must be adjusted to fair value through the consolidated statements of operations. If a derivative is a hedge,
then depending on its nature, changes in its fair value will be either offset against change in the fair value of hedged assets
or liabilities through the consolidated statements of operations, or recorded in other comprehensive income. The Company had no
derivatives designated as hedges as of December 31, 2016 and 2015. The Company holds warrants issued to the Company in conjunction
with term loan investments discussed in Note 2. These warrants meet the definition of a derivative and are included in warrant
assets in the consolidated balance sheets. The Company issued a warrant on its own common stock as discussed in Note 5. This warrant
meets the definition of a derivative and is reflected as a warrant liability at fair value in the consolidated balance sheets. Revenue Recognition The Company
records interest income on an accrual basis based on the effective interest rate method to the extent that it expects to collect
such amounts. The Company recognizes investment management fees as earned over the period the services are rendered. In
general, the majority of investment management fees earned are charged either monthly or quarterly. Incentive fees,
if any, are recognized when earned at the end of the relevant performance period, pursuant to the underlying contract. Other
administrative service revenues are recognized when contractual obligations are fulfilled or as services are provided. Cash and Cash Equivalents The Company
considers all highly liquid investments with an original maturity date of three months or less at the date of purchase to be cash
equivalents. There were no such investments at December 31, 2016 or 2015, as all of our cash was held in checking or savings
accounts. As of December 31, 2016, cash equivalents were deposited in financial institutions and consisted of immediately
available fund balances. The Company maintains its cash deposits and cash equivalents with well-known and stable financial
institutions. Interest and Accounts Receivable The Company records interest receivable on an accrual basis and recognizes it as earned in accordance with the contractual terms of the loan agreement, to the extent that such amounts are expected to be collected. When management does not expect that principal, interest, and other obligations due will be collected in full, the Company will generally place the loan on nonaccrual status and cease recognizing interest income on that loan until all principal and interest due has been paid or the Company believes the portfolio company has demonstrated the ability to repay the Company’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For the year ended December 31, 2016 and 2015, the provision for loan credit losses was $1.7 million and $10.8 million, respectively. Accounts receivable for management
fees are recorded at the aggregate unpaid amount less any allowance for doubtful accounts. The Company determines an account receivable’s
delinquency status based on its contractual terms. Interest is not charged on outstanding balances. Accounts are written-off only
when all methods of recovery have been exhausted. As of December 31, 2016 and 2015, the allowance for doubtful accounts was
zero. Certain Risks and Concentrations Financial
instruments that potentially subject the Company to significant concentrations of credit risk consist primarily of cash and cash
equivalents, accounts receivable, finance receivables and marketable investments. The Company invests its excess cash with major
U.S. banks and financial institutions. The Company has not experienced any losses on its cash and cash equivalents. The Company
performs ongoing credit evaluations of its partner companies and generally requires collateral. For the year ended December 31,
2016, two partner companies accounted for 41 percent of total revenue. For the year ended December 31, 2015, two partner companies
accounted for 44 percent of total revenue. The Company
does not expect its current or future credit risk exposures to have a significant impact on its operations. However, there can
be no assurance that its business will not experience any adverse impact from credit risk in the future. Segment Reporting The Company
operates in one operating segment with a single management team that reports to the chief executive officer, who is its chief operating
decision maker. Accordingly, the Company does not prepare discrete financial information with respect to separate product line
and does not have separately reportable segments. Stock-based Compensation All employee
and director stock-based compensation is measured at the grant date, based on the estimated fair value of the award, and is recognized
as an expense over the requisite service period. Stock-based compensation expense is reduced for estimated future forfeitures.
These estimates are revised in future periods if actual forfeitures differ from the estimates. Changes in forfeiture estimates
impact compensation expense in the period in which the change in estimate occurs. For restricted
stock, the Company recognizes compensation expense in accordance with the fair value of the Company’s stock as determined
on the grant date, amortized over the applicable service period. When vesting of awards is based wholly or in part upon the future
performance of the stock price, such terms result in adjustments to the grant date fair value of the award and the derivation of
a service period. If service is provided over the derived service period, the adjusted fair value of the awards will be recognized
as compensation expense, regardless of whether or not the awards vest. Non-controlling Interests Non-controlling
interests represent third-party equity ownership in certain of the Company’s consolidated subsidiaries, VIEs or investments
and are presented as a component of equity. See Note 4 and Note 7 for further discussion of non-controlling interests. Income Taxes Deferred
tax assets and liabilities are recognized for the estimated future tax consequences attributable to differences between the financial
statement carrying amounts of existing assets and liabilities and their respective tax bases. A valuation allowance is recorded
to reduce deferred tax assets to an amount where realization is more likely than not. If the Company
ultimately determines that the payment of such a liability is not necessary, then the Company reverses the liability and recognizes
a tax benefit during the period in which the determination is made that the liability is no longer necessary. The Company recognizes
accrued interest and penalties related to unrecognized tax benefits as a component of income tax benefit in the statements of operations. Comprehensive Income (Loss) Comprehensive
income (loss) and its components attributable to the Company and non-controlling interests have been reported, net of tax, in the
consolidated statements of stockholders’ equity and the consolidated statements of comprehensive income (loss). Net Income (Loss) per Share Basic net
income (loss) per share is computed using the weighted average number of outstanding shares of common stock. Diluted net income
(loss) per share is computed using the weighted average number of outstanding shares of common stock and, when dilutive, shares
of common stock issuable upon exercise of options and warrants deemed outstanding using the treasury stock method. The following table
shows the computation of basic and diluted earnings per share for the following (in thousands, except per share amounts):
Year Ended
2016 2015
Numerator:
Net income (loss) attributable to SWK Holdings Corporation stockholders $ 28,888 $ (7,370 )
Denominator:
Weighted-average shares outstanding 13,015 12,986
Effect of dilutive securities 3 —
Weighted-average diluted shares 13,018 12,986
Basic net income (loss) per share $ 2.22 $ (0.57 )
Diluted net income (loss) per share $ 2.22 $ (0.57 ) As of December 31,
2016, and 2015, outstanding stock options and warrants to purchase shares of common stock in an aggregate of approximately 392
thousand and 577 thousand shares, respectively, have been excluded from the calculation of diluted net income (loss) per share
as these securities were anti-dilutive. Recent Accounting Pronouncements In January
2016, the FASB issued ASU No. 2016-01, “Financial Instruments - Overall (Subtopic 825-10): Recognition and Measurement of
Financial Assets and Financial Liabilities.”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consider relevant transactions that can be reasonably known to identify any observable price changes that would impact
the fair value. This guidance also changes certain disclosure requirements and other aspects of current GAAP. This guidance is
effective for annual periods beginning after December 15, 2017, and is applicable to the Company in fiscal 2018. Early adoption
is permitted. The Company is currently evaluating the new guidance and has not determined the impact this standard may have on
its consolidated financial statements nor decided upon the method of adoption. In March
2016, the FASB issued ASU 2016-07, “Equity Method and Joint Ventures (Topic 323).” This guidance simplifies the accounting
for equity method investments by eliminating the requirement in Topic 323 that requires an entity to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and interim
periods within those years beginning after December 15, 2016. The Company believes ASU-2016-07 will not have a material impact
on its consolidated financial statements upon adoption. In May 2014,
the FASB issued ASU No. 2014-09, “Revenue from Contracts with Customers.”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 Significant judgments and changes in judgments
· Certain assets In May 2016, the
FASB issued ASU No. 2016-12, “Revenue from Contracts with Customers (Topic 606) — Narrow-Scope Improvements and Practical Expedients,”
which clarified guidance on assessing collectability, presenting sales tax, measuring noncash consideration, and certain transition
matters. The new guidance will be effective for fiscal years beginning after December 15, 2017, including interim periods within
those fiscal years. Early adoption would be permitted for fiscal years beginning after December 15, 2016. The Company has been
evaluating the impact of ASU 2014-09 and does not believe it will have a material impact on the Company’s consolidated financial
statements. The Company currently intends to use the modified prospective approach upon adoption. In March 2016, the
FASB issued ASU No. 2016-09, “Compensation -Stock Compensation (Topic 718).” The amendments of ASU No. 2016-09 were issued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The Company believes ASU 2016-09 will not
have a material impact on the Company’s consolidated financial statements upon adoption. In June 2016, the FASB issued ASU 2016-13, “Financial Instruments –Credit Losses (Topic 326).“The new standard adds an impairment model, known as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19,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but believes it is likely to incur more upfront loan losses under the new credit loss model. In August
2016, the FASB issued ASU 2016-15, “Statement of Cash Flows (Topic 230),” which amends ASC 230 to add or clarify guidance
on the classification of certain cash receipts and payments in the statement of cash flows. The FASB issued this guidance with
the intent of reducing diversity in practice with respect to classification of eight types of cash receipts and paym</t>
  </si>
  <si>
    <t>Finance Receivables</t>
  </si>
  <si>
    <t>Receivables [Abstract]</t>
  </si>
  <si>
    <t>Note 2. Finance Receivables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The carrying value of finance
receivables at December 31 are as follows (in thousands):
As of December 31,
Portfolio 2016 2015
Term Loans $ 91,841 $ 89,204
Royalty Purchases 36,184 17,224
Total before allowance for credit losses 128,025 106,428
Allowance for credit losses (1,659 ) (7,082 )
Total carrying value $ 126,366 $ 99,346 Credit Quality of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each finance receivable for impairment. 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ability of remaining principal and interest is
no longer doubtful. In certain circumstances, the Company may place a finance receivable on nonaccrual status but conclude it is
not impaired. The Company may retain independent third-party valuations on such nonaccrual positions to support impairment decisions. Receivables
associated with royalty stream purchases would be considered to be impaired when it is probable that the Company will be unable
to collect the book value of the remaining investment based upon adverse changes in the estimated underlying royalty stream. When the
Company identifies a finance receivable as impaired, it measures the impairment based on the present value of expected future cash
flows, discounted at the receivable’s effective interest rate, or the estimated fair value of the collateral, less estimated
costs to sell. If it is determined that the value of an impaired receivable is less than the recorded investment, the Company would
recognize impairment with a charge to the allowance for credit losses. When the value of the impaired receivable is calculated
by discounting expected cash flows, interest income would be recognized using the receivable’s effective interest rate over
the remaining life of the receivable. The Company
individually develops the allowance for credit losses for any identified impaired loans. In developing the allowance for credit
losses, the Company considers, among other things, the following credit quality indicators: §
§
§
§
§
§
§
The following
tables present a summary of the activity in the allowance for credit losses by portfolio segment for the years ended December 31,
2016 and 2015 (in thousands):
Term Loans Royalty Purchases
Balance, December 31, 2014 $ — —
Provisions charged to income 10,848 —
Charge-offs (3,766 ) —
Recoveries — —
Balance, December 31, 2015 $ 7,082 $ —
Provisions charged to income — 1,659
Charge-offs (7,082 ) —
Recoveries — —
Balance, December 31, 2016 $ — $ 1,659 The following table presents nonaccrual
and performing loans by portfolio segment (in thousands):
December 31, 2016 December 31, 2015
Nonaccrual Performing Total Nonaccrual Performing Total
Term Loans $ 19,040 72,801 91,841 $ 20,093 $ 62,029 $ 82,122
Royalty Purchases — 34,525 34,525 — 17,224 17,224
Total carrying value $ 19,040 107,326 126,366 $ 20,093 $ 79,253 $ 99,346 As of December 31,
2016, the Company had two term loans associated with two portfolio companies in nonaccrual status with a carrying value, net of
credit loss allowance, of $19.0 million. As of December 31, 2015, the Company had three term loans associated with one portfolio
company in nonaccrual status with a carry value of $20.1 million. No cash on nonaccrual loans was collected during the year ended
December 31, 2016. Of the two nonaccrual term loans at December 31, 2016, neither are deemed to be impaired. (Please see
ABT Molecular Imaging, Inc. B&amp;D Dental Of the three
nonaccrual term loans at December 31, 2015, two loans, with a carrying value of $12.5 million, net of credit loss allowance,
were identified as impaired by the Company, as the fair market value of the loans, less costs to sell, were lower than their respective
recorded investments in the loans. During the year ended December 31, 2015, the Company recognized loan impairment expense
of $10.8 million. SynCardia Systems, Inc. (“SynCardia”) On June 24,
2016, SWK Funding LLC, a wholly-owned subsidiary of SWK Holdings Corporation, sold 100 percent of its debt and equity interests
in SynCardia to an affiliate of Versa Capital Management for upfront cash consideration of $7.2 million plus additional certain
future contingent payments. The Company’s interests in SynCardia included $22.0 million of a senior secured first lien loan,
$13.0 million of second lien convertible notes, 2,323,649 shares of Series F preferred stock, 4,000 shares of common stock and
34,551 common stock purchase warrants. The carrying value, as of the date of sale, of the debt and equity interests in SynCardia
was approximately $12.5 million. During the year ended December 31, 2016, the Company recognized $5.3 million of impairment expense
related to the sale of its SynCardia assets. ABT Molecular Imaging, Inc. (“ABT”) On October
10, 2014, the Company entered into a credit agreement pursuant to which the Company provided ABT a second lien term loan in the
principal amount of $10.0 million. The loan matures on October 8, 2021. The synthetic royalty payment due to the Company on December
15, 2015 was blocked by ABT’s first lien lender pursuant to the terms of the intecreditor agreement by and between the Company
and the first lien lender as a result of a forbearance agreement entered into between ABT and the first lien lender. Per the terms
of the forbearance agreement, the first lien lender deferred principal payments until maturity of the first lien in March 2016
and ABT raised additional equity capital. In February
2016, ABT violated the terms of the forbearance agreement with the first lien lender. In order to control the work out of the default
under the first lien loan and prevent the equity sponsors from taking control of the first lien term loan, the Company purchased
from an unrelated party the first lien term loan at par for a purchase price of $0.7 million. Since then the equity sponsors funded
cash shortfalls into the second quarter of 2016. The Company continues to work with ABT’s equity sponsors to resolve the
existing defaults. During the
year ended December 31, 2016, the Company entered into additional amendments to the first lien term loan, which provided for an
additional $1.6 million of liquidity under the first lien credit agreement. ABT has drawn down the full $1.6 million as of March
17, 2017. The collateral for the loan has been individually reviewed, and the Company believes that the fair market value of the loan, less costs to sell, was greater than the recorded investments in the loans as of December 31, 2016. Based on the impairment analysis, the Company has determined that recording a provision for credit losses as of December 31, 2016 is not required. The Company considered several factors in this determination, including an independent third-party valuation and developments in the portfolio company’s business and industry. B&amp;D Dental (“B&amp;D”) On December
10, 2013, the Company entered into a five-year credit agreement to provide B&amp;D a senior secured term loan with a principal
amount of $6.0 million funded upon close, net of an arrangement fee of $60 thousand. Subsequently, the terms of the loan have been
amended, and the Company has funded additional amounts to B&amp;D. As of December 31, 2016, the total amount funded was $8.1 million. B&amp;D is currently in default under the terms of the credit agreement, and as a result, the Company classified the loan to nonaccrual status as of September 30, 2015. During the first and fourth quarters of 2016, the Company executed two additional amendments to the loan to advance an additional $0.5 million in order to directly pay critical vendors and protect the value of the collateral. The Company believes its collateral position is greater than the unpaid balance; thus, accrued interest has not been reversed nor has an allowance been recorded as of December 31, 2016. The Company considered several factors in this determination, including an independent third-party valuation and developments in the portfolio company’s business and industry.
Besivance On April
2, 2013, the Company purchased an effective 2.4 percent royalty on sales of Besivance® from InSite Vision for $6.0 million.
Besivance is marketed by Bausch &amp; Lomb, a unit of Valeant Pharmaceuticals. Recently the sales performance of Besivance has
weakened due to substantial increases in sales chargebacks and various rebates (gross sales to net sales deductions) and lower
sales volumes, which has resulted in material reductions in the product’s net sales and associated royalties’ payable
to the Company. During the year ended December 31, 2016, the Company reduced its expectations for future royalty receipts and recognized
an allowance for credit loss on the royalty purchase of $1.7 million.</t>
  </si>
  <si>
    <t>Marketable Investments</t>
  </si>
  <si>
    <t>Investments, Debt and Equity Securities [Abstract]</t>
  </si>
  <si>
    <t>Note 3. Marketable Investments Investment
in marketable securities at December 31, 2016 and 2015 consist of the following (in thousands):
December 31,
2016 2015
Corporate debt securities $ 1,564 $ 2,857
Equity securities 1,057 2,429
Total $ 2,621 $ 5,286 The amortized cost basis amounts,
gross unrealized holding gains, gross unrealized holding losses and fair values of available-for-sale securities as of December 31,
2016 and 2015, are as follows (in thousands):
Amortized Cost Gross Unrealized Gains Gross Fair Value
December 31, 2016
Available for sale securities:
Corporate debt securities $ 1,564 $ — $ — $ 1,564
Equity securities 1,144 — (87 ) 1,057
$ 2,708 $ — $ (87 ) $ 2,621
Amortized Cost Gross Unrealized Gains Gross Unrealized Loss Fair Value
December 31, 2015
Available for sale securities:
Corporate debt securities $ 2,857 $ — $ — $ 2,857
Equity securities 2,429 — — 2,429
$ 5,286 $ — $ — $ 5,286 During the years ended December 31,
2016, and 2015, the Company had no sales of available-for-sale securities. Equity Securities Marketable
equity securities held by the Company include 736,076 shares of Cancer Genetics common stock and 77,922 shares of Hooper Holmes
common stock. During the year ended December 31, 2016, the Company recognized other-than-temporary impairment expense of $1.4 million
related to the Cancer Genetics common stock. As of December 31, 2016, the Cancer Genetics and Hooper Holmes equity securities are
reflected at fair value of $1.0 million and $0.1 million, respectively, as available-for-sale securities. Debt Securities On July 9,
2013, the Company entered into a note purchase agreement to purchase, at par, $3.0 million of a total of $100.0 million aggregate
principal amount of senior secured notes due in November 2026. The agreement allows the first interest payment date to include
paid-in-kind notes for any cash shortfall, of which the Company received $0.1 million on November 15, 2013. The notes are secured
only by certain royalty and milestone payments associated with the sales of pharmaceutical products. During the year
ended December 31, 2016, the Company recorded an impairment expense of $1.4 million related to these notes, of which approximately
$0.1 million reflects the write off of interest accrued on these notes. The remainder of the expense was taken as an other-than-temporary
impairment. The senior secured notes were placed on nonaccrual status as of June 30, 2016. Total cash of approximately $41 thousand
was collected during the year was and credited to the notes’ carry value. As of December 31, 2016, the notes are reflected at
their estimated fair value of $1.6 million and classified as available-for-sale securities.</t>
  </si>
  <si>
    <t>Variable Interest Entities</t>
  </si>
  <si>
    <t xml:space="preserve">Note 4. Variable Interest Entities The Company
consolidates the activities of VIEs of which it is the primary beneficiary. The primary beneficiary of a VIE is the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the Company performs qualitative analysis of the entity’s design, organizational structure, primary decision makers
and relevant agreements. Consolidated VIE SWK HP was
formed in December 2012 to acquire a limited partnership interest in Holmdel Pharmaceuticals LP (“Holmdel”). Holmdel
acquired the U.S. marketing authorization rights to a beta blocker pharmaceutical product indicated for the treatment of hypertension
for a total purchase price of $13.0 million. The Company, through its wholly owned subsidiary SWK Holdings GP LLC (“SWK Holdings
GP”) acquired a direct general partnership interest in SWK HP, which in turn acquired a limited partnership interest in Holmdel.
The total investment in SWK HP of $13.0 million included $6.0 million provided by SWK Holdings GP and $7.0 million provided by
non-controlling interests. Subject to customary limited partner protections afforded the investors by the terms of the
limited partnership agreement, the Company maintains voting and managerial control of SWK HP and therefore includes it in its consolidated
financial statements. SWK HP has significant
influence over the decisions made by Holmdel. SWK HP receives quarterly distributions of cash flow generated by the pharmaceutical
product according to a tiered scale that is subject to certain cash on cash returns received by SWK HP. SWK HP received approximately
84 percent and 70 percent of the pharmaceutical product's cash flow until SWK HP received a 1x and 2x, respectively, cash on cash
return on its interest in Holmdel. SWK HP's current ownership in Holmdel approximates 49 percent. In no instance will SWK HP's
economic interest decline below 39 percent. Holmdel is considered a VIE because SWK HP's control over the partnership is disproportionate
to its economic interest. This VIE remains unconsolidated as the power to direct the activities of the partnership is not held
by the Company. The Company is using the equity method to account for this investment. The Company accounts for its interest in
the entity based on the timing of quarterly distributions, which are paid on a quarter lag basis. Unconsolidated VIE For the year
ended December 31, 2016, the Company recognized $6.2 million of equity method gains, of which $3.2 million was attributable
to the non-controlling interest in SWK HP. In addition, SWK HP received cash distributions totaling $7.2 million during the year
ended December 31, 2016, of which $3.7 million was subsequently paid to holders of the non-controlling interests in SWK HP.
For the year ended December 31, 2015, the Company recognized $5.9 million of equity method gains, of which $3.0 million was
attributable to the non-controlling interest in SWK HP. In addition, SWK HP received cash distributions totaling $6.9 million during
the year ended December 31, 2015, of which $3.6 million was subsequently paid to holders of the non-controlling interests
in SWK HP. Changes in the carrying amount of the Company’s investment in Holmdel for the years ended December 31, 2016
and 2015, are as follows (in thousands):
Balance at December 31, 2014 $ 9,044
Add: Income from investments in unconsolidated entities 5,884
Less: Cash distribution on investments in unconsolidated entities (6,940 )
Balance at December 31, 2015 $ 7,988
Add: Income from investments in unconsolidated entities 6,219
Less: Cash distribution on investments in unconsolidated entities (7,222 )
Balance at December 31, 2016 $ 6,985 The following
table provides the financial statement information related to Holmdel for the comparative periods during which SWK HP has reflected
its share of Holmdel income in the Company’s consolidated statements of operations:
in millions At December 31, 2016 Year Ended December 31, 2016
Assets $ 8.8 Revenue $ 8.9
Liabilities $ 1.8 Expenses $ 1.5
Equity $ 7.0 Net income $ 7.4
in millions At December 31, 2015 Year Ended December 31, 2015
Assets $ 11.7 Revenue $ 10.9
Liabilities $ 3.3 Expenses $ 1.4
Equity $ 8.4 Net income $ 9.5 </t>
  </si>
  <si>
    <t>Related Party Transactions</t>
  </si>
  <si>
    <t>Related Party Transactions [Abstract]</t>
  </si>
  <si>
    <t>Note 5. Related Party Transactions On September
6, 2013, in connection with entering into a credit facility, the Company issued warrants to an affiliate of a stockholder, Carlson
Capital, L.P. (the “Stockholder”), for 100 thousand shares of the Company’s common stock at a strike price of
$13.88. The warrants have a price anti-dilution mechanism that was triggered by the price that shares were sold by the Company
in a rights offering in 2014, and as a result, the strike price of the warrants was reduced to $13.48. Due to
certain provisions within the warrant agreement, the warrants meet the definition of a derivative and do not qualify for a
scope exception, as it is not considered indexed to the Company’s stock. As such, the warrants with a value of $0.2
million and $0.3 million as of December 31, 2016 and 2015, respectively, are reflected as a warrant liability in the
consolidated balance sheets. An unrealized gain of $0.1 million and an unrealized loss of $0.2 million were included in other
income (expense), net in the consolidated statements of operations for the years ended December 31, 2016 and 2015,
respectively. The Company determined the fair value using the Black-Scholes option pricing model with the following
assumptions:
December 31,
2016 2015
Dividend rate — —
Risk-free rate 1.9 % 1.8 %
Expected life (years) 3.7 4.7
Expected volatility 34.1 % 33.3 % The changes
on the value of the warrant liability during the years ended December 31, 2016 and 2015 were as follows (in thousands):
Fair value – December 31, 2014 $ 421
Issuances —
Change in fair value (162 )
Fair value – December 31, 2015 259
Issuances —
Changes in fair value (70 )
Fair value – December 31, 2016 $ 189 During the
year ended December 31, 2015, the Company recognized interest expense totaling $0.4 million, consisting of debt issuance cost
amortization. The Company did not recognize any interest expense during the year ended December 31, 2016. Other The Company
provides investment advisory services to an affiliate of a stockholder. During, and as of the end of the years ended, December 31,
2016 and 2015, there was no revenue or accounts receivable from this affiliate.</t>
  </si>
  <si>
    <t>Commitments and Contingencies</t>
  </si>
  <si>
    <t>Commitments and Contingencies Disclosure [Abstract]</t>
  </si>
  <si>
    <t>Note 6. Commitments and Contingencies Lease Obligations The Company’s
corporate headquarters is in Dallas, Texas, where it leases approximately 2,400 square feet. Total rent expense recognized
under the lease was $57 thousand and $52 thousand for the years ended December 31, 2016 and 2015, respectively. The office
lease expires in May 2020. Future minimum rent is as follows (in thousands):
2017 $ 58
2018 59
2019 60
2020 26
2021 —
Thereafter —
Total future minimum rent with non-cancellable terms of one year or more $ 203 Other Contractual Obligations As of December 31,
2016, the Company had unfunded commitments of $10.6 million on the loans and royalty purchases discussed in Note 2. Of the total
$10.6 million, $0.3 million and $3.8 million are potentially payable to the sellers of the Cambia® and Narcan® royalties,
respectively. There are no additional earnout payments contracted to be paid by us to any of our partner companies. As of December
31, 2016, our unfunded commitments were as follows (in millions):
Cambia® $ 0.3
Keystone Dental, Inc. 2.5
Narcan® 3.8
Tenex Health, Inc. 3.0
Thermedx, LLC 1.0
Total Unfunded Commitments $ 10.6 All unfunded commitments
are contingent upon reaching an established revenue threshold or other performance metrics on or before a specified date or period
of time per the terms of the royalty purchase or credit agreements, and in the case of loan transactions, are only subject to
being advanced as long as an event of default does not exist. Litigation The Company
is involved in, or has been involved in, arbitrations or various other legal proceedings that arise from the normal course of its
business. The ultimate outcome of any litigation is uncertain, and either unfavorable or favorable outcomes could have a material
negative impact on the Company’s results of operations, balance sheets and cash flows due to defense costs, and divert management
resources. The Company cannot predict the timing or outcome of these claims and other proceedings. Currently, the Company
is not involved in any arbitration and/or other legal proceeding that it expects to have a material effect on its business, financial
condition, results of operations and cash flows. Indemnification As permitted
by Delaware law, the Company has agreements whereby it indemnifies its officers and directors for certain events or occurrences
while the officer or director is, or was, serving in such capacity, or in other capacities at the Company’s request.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such amounts.
As a result of the Company’s insurance policy coverage, the Company believes the estimated fair value of these indemnification
agreements is insignificant. Accordingly, the Company had no liabilities recorded for these agreements as of December 31,
2016 and 2015.</t>
  </si>
  <si>
    <t>Stockholders' Equity</t>
  </si>
  <si>
    <t>Stockholders' Equity Note [Abstract]</t>
  </si>
  <si>
    <t>Note 7. Stockholders’ Equity Common Stock The total
number of shares of common stock, $0.001 par value, that the Company is authorized to issue is 250,000,000. Preferred Stock The Company’s board
of directors (the “Board”)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As of December 31, 2016, no shares of preferred stock have been issued. Stock Splits On October
7, 2015, the Company executed a 1-for-100 reverse stock split of its common stock, followed by a 10-for-1 forward stock split of
its common stock. The stock split was approved at the Company’s 2015 Annual Meeting of Stockholders held on May 20, 2015. At the effective
time of the reverse stock split, every 100 shares of the Company’s issued and outstanding common stock were automatically
combined into one issued and outstanding share of common stock, with no change in par value per share. Holders with less than 100
shares of common stock had their shares repurchased and retired by the Company in the reverse stock split and received cash in
lieu of such shares. After the reverse stock split, the Company effected a forward stock split pursuant to which stockholders received
10 shares of common stock for each share of common stock held. No fractional shares were issued in connection with the forward
stock split. Stockholders who would otherwise be entitled to receive a fractional share received a cash payment in lieu thereof
at a rate of $1.425 per fractional pre-split share. The Company paid $0.2 million for fractional shares from holders with less
than 100 shares upon the initial 1-for-100 reverse stock split. For stockholders owning greater than 100 shares prior to the reverse
stock split, the net effective ratio was a 1-for-10 reverse split. The number of shares of common stock underlying the Company’s
options, warrants, or other rights to acquire shares of common stock were adjusted accordingly. As a result, each stockholder’s
percentage ownership interest and proportional voting power remains substantially unchanged and the rights and privileges of the
holders of the Company’s common stock are substantially unaffected. Stock Compensation Plans The Company’s
1999 Stock Incentive Plan (the “1999 Stock Incentive Plan”), as successor to the 1997 Stock Option Plan (the “1997
Stock Option Plan”), provided for options to purchase shares of the Company’s common stock to be granted to employees,
independent contractors, officers, and directors. The plan expired in July 2009. As a result of the termination of all employees
on December 31, 2009, the stock options held by employees were cancelled on March 31, 2010. No options remain outstanding
under the 1999 Stock Incentive Plan. The Company’s
2010 Stock Incentive Plan (the “2010 Stock Incentive Plan”) provides for options, restricted stock, and other customary
forms of equity to be granted to the Company’s directors, officers, employees, and independent contractors. All forms of
equity incentive compensation are granted at the discretion of the Board and have a term not greater than 10 years from the
date of grant. J. Brett
Pope resigned as the Company’s Chief Executive Officer and a member of the Board effective January 12, 2016. Under the terms
of Mr. Pope’s severance agreement, the Company approved the cashless exercise of 18,750 vested stock options and the remaining
156,250 unvested stock options were forfeited. Of the 18,750 vested stock options, 14,751 options were surrendered to the Company
to pay the exercise price, resulting in a net issuance of 3,999. The surrendered shares were immediately canceled by the Company. The following table summarizes activities
under the option plans for the indicated periods:
Options Outstanding
Number of Shares Weighted Average Exercise Price Weighted Average Remaining Contractual Term Aggregate Intrinsic Value (in thousands)
Balances, December 31, 2014 367,000 $ 12.00 8.3 1,109.0
Options cancelled and retired — —
Options exercised (3,000 ) 8.86
Options granted — —
Balances, December 31, 2015 364,000 12.05 7.4 420.0
Options cancelled and retired (170,250 ) 12.67
Options exercised (18,750 ) 8.30
Options granted 15,000 9.61
Balances, December 31, 2016 190,000 11.25 6.9 169.4
Options vested and exercisable and expected to be vested and exercisable at December 31, 2016 190,000 $ 11.25 6.9 169.4
Options vested and exercisable at December 31, 2016 43,750 $ 11.39 6.7 39.4 At December 31,
2016, the 1999 Stock Incentive Plan had expired, and the Company had no unrecognized stock-based compensation expense under this
Plan. At December 31, 2016, there were 0.3 million shares reserved for equity awards under the 2010 Stock Incentive
Plan, and the Company had $0.2 million of total unrecognized stock option expense, net of estimated forfeitures, which will be
recognized over the weighted average remaining period of 2 years. The following
table summarizes significant ranges of outstanding and exercisable options as of December 31, 2016:
Exercise Prices Number Outstanding Weighted Average Remaining Contractual Life (in Years) Weighted Average Exercise Price Per Share Number Exercisable Weighted Average Exercise Price Per Share
8.30 75,000 5.4 8.30 18,750 8.30
13.70 100,000 7.6 13.70 25,000 13.70
9.61 15,000 9.5 9.61 — —
Total 190,000 6.9 11.25 43,750 $ 11.39 Employee
stock-based compensation expense recognized for time-vesting options for the years ended December 31, 2016, and 2015, uses
the Black-Scholes option pricing model for estimating the fair value of options granted under the Company’s equity incentive
plans. Risk-free interest rates for the options were taken from the Daily Federal Yield Curve Rates on the grant dates for the
expected life of the options as published by the Federal Reserve. The expected volatility was based upon historical data and other
relevant factors such as the Company’s changes in historical volatility and its capital structure, in addition to mean reversion.
Employee stock-based compensation expense recognized for market performance-vesting options uses a binomial lattice model for estimating
the fair value of options granted under the Company’s equity incentive plans. In calculating the
expected life of stock options, the Company determines the amount of time from grant date to exercise date for exercised options
and adjusts this number for the expected time to exercise for unexercised options. The expected time to exercise for unexercised
options is calculated from grant as the midpoint between the expiration date of the option and the later of the measurement date
or the vesting date. In developing the expected life assumption, all amounts of time are weighted by the number of underlying options. As of December 31,
2016, the Company had 112,500 shares of restricted stock outstanding with a weighted-average grant date fair value of $3.10. During
the years ended December 2016 and 2015, no restricted shares were canceled, forfeited, granted, or vested. The Company has not
recognized any expense related to restricted stock for the years ended December 31, 2016 and 2015. The restricted
shares included in the Company’s shares outstanding as of December 31, 2016 and 2015, respectively, but are not included
in the computation of basic income per share as the shares are not yet earned by the recipients. The Company had no unrecognized
stock-based compensation expense, net of estimated forfeitures, related to restricted shares as of December 31, 2016. In October
2015, the Board approved a change in the compensation plan for non-employee directors such that each non-employee director shall
receive an annual cash retainer of $45 thousand and an annual grant of 1,000 shares of the Company’s common stock, both payable
quarterly in arrears. In addition, each member of (i) the Audit Committee shall receive an additional fee of $10 thousand payable
quarterly in arrears; (ii) the Compensation Committee shall receive an additional fee of $1,000 payable quarterly in arrears and
(iii) the Governance Committee shall receive an additional fee of $2,000 payable quarterly in arrears. Each non-employee director
has the option to elect to receive up to 100 percent of the annual cash retainer in shares of the Company’s common stock. During the
year ended December 31, 2015, the Board approved the following grants as compensation for Board services: (i) a grant of 3,366
shares of common stock as the pro-rated director compensation for the non-employee director appointed on September 6, 2014; (ii)
a grant of 3,000 shares to each non-employee director for services as a director for the period January 1, 2015 to December 31,
2015; and (iii) a grant of 15,611 shares of common stock in lieu of cash payments to the non-employee directors upon the voluntary
election of such directors. During the
year ended December 31, 2016, the Board approved compensation for Board services by granting 24,384 shares of common stock as compensation
for the non-employee directors. During the year ended December 31, 2016 the Company recorded approximately $246 thousand in board
compensation expense relating to the quarterly grants. The aggregate stock-based compensation expense, including the board quarterly
grants, recognized by the Company for the years ended December 31, 2016 and 2015 was $0.4 million and $0.6 million, respectively. Non-controlling Interests As discussed
in Note 4, SWK HP has a limited partnership interest in Holmdel. The total investment by SWK HP was $13.0 million, of which SWK
Holdings GP provided $6.0 million. The remaining $7.0 million is reflected as non-controlling interest in the consolidated
balance sheets and the consolidated statements of stockholders’ equity. Changes in the carrying amount of the non-controlling
interest in the consolidated balance sheet for the year ended December 31, 2016, is as follows (in thousands):
Balance at December 31, 2015 $ 4,299
Add: Income attributable to non-controlling interests 3,153
Less: Cash distribution to non-controlling interests (3,696 )
Balance at December 31, 2016 $ 3,756</t>
  </si>
  <si>
    <t>Fair Value Measurements</t>
  </si>
  <si>
    <t>Fair Value Disclosures [Abstract]</t>
  </si>
  <si>
    <t xml:space="preserve">Note 8.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years ended December 31, 2016 and 2015. The fair
value of equity method investments is not readily available nor have we estimated the fair value of these investments and disclosure
is not required. The Company is not aware of any identified events or changes in circumstances that would have a significant adverse
effect on the carrying value of any of its equity method investments included in the consolidated balance sheets as of December 31,
2016 and 2015.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Securities available for sale Certain common equity securities
are reported at fair value utilizing Level 1 inputs (exchange quoted pric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Marketable Investments and Warrants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securities For exchange-traded derivatives,
fair value is based on quoted market prices, and accordingly, would be classified as Level 1. For non-exchange traded derivatives,
fair value is based on option pricing models and are classified as Level 3. The following
table presents financial assets and liabilities measured at fair value on a recurring basis as of December 31, 2016 (in thousands):
Total Carrying Quoted prices Significant Significant
Financial Assets:
Warrant assets $ 1,013 $ — $ — $ 1,013
Marketable investments 2,621 1,057 — 1,564
Financial Liabilities:
Warrant liability $ 189 $ — $ — $ 189 The following
table presents financial assets and liabilities measured at fair value on a recurring basis as of December 31, 2015 (in thousands):
Total Carrying Value in Consolidated Balance Sheet Quoted prices in active markets for identical assets or liabilities Significant other observable inputs Significant unobservable inputs
Financial Assets:
Warrant assets $ 1,900 $ — $ — $ 1,900
Marketable investments 5,286 2,429 — 2,857
Financial Liabilities:
Warrant liability $ 259 $ — $ — $ 259 The changes on the value of the warrant assets during the
years ended December 31, 2016 and 2015 were as follows (in thousands):
Fair value – December 31, 2014 $ 679
Issuance 4,688
Transfers —
Change in fair value (3,467 )
Fair value – December 31, 2015 1,900
Issuance —
Settlements (1,405 )
Transfers —
Change in fair value 518
Fair value – December 31, 2016 $ 1,013 The Company
holds warrants issued to the Company in conjunction with certain term loan investments. These warrants meet the definition of a
derivative and are included in the consolidated balance sheet. The fair values for warrants outstanding, that have a readily determinable
value, are measured using the Black-Scholes option pricing model. The following weighted average assumptions were used in the models
to determine fair value:
December 31,
2016 2015
Dividend rate — —
Risk-free rate 1.9% to 2.3% 1.8% to 2.2%
Expected life (years) 3.6 to 5.3 4.6 to 10.0
Expected volatility 87.4% to 94.1% 85.6% to 97.2% The following
table presents financial assets measured at fair value on a nonrecurring basis as of December 31, 2016 and 2015 (in thousands):
Total Carrying Quoted prices Significant Significant
December 31, 2016
Impaired loans $ 3,338 $ — $ — $ 3,338
December 31, 2015
Impaired loans $ 12,500 $ — $ — $ 12,500 Please see Note
2 for further information on impaired loans. There were
no remeasured liabilities at fair value on a non-recurring basis during the year ended December 31, 2016 or 2015.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unconsolidated entity. For the year
ended December 31, 2016 (in thousands):
Carry Value Fair Value Level 1 Level 2 Level 3
Financial Assets
Cash and cash equivalents $ 32,182 $ 32,182 $ 32,182 $ — $ —
Finance receivables 126,366 126,366 — — 126,366
Marketable investments 2,621 2,621 — — 2,621
Warrant assets 1,013 1,013 — — 1,013
Financial Liabilities
Warrant liability $ 189 $ 189 $ — $ — $ 189 For the year ended December 31,
2015 (in thousands):
Carry Value Fair Value Level 1 Level 2 Level 3
Financial Assets
Cash and cash equivalents $ 47,287 $ 47,287 $ 47,287 $ — $ —
Finance receivables 99,346 99,346 — — 99,346
Marketable investments 5,286 2,429 — — 2,857
Warrant assets 1,900 1,900 — — 1,900
Financial Liabilities
Warrant liability $ 259 $ 259 $ — $ — $ 259 </t>
  </si>
  <si>
    <t>Income Taxes</t>
  </si>
  <si>
    <t>Income Tax Disclosure [Abstract]</t>
  </si>
  <si>
    <t>Note 9. Income Taxes The components of income (loss) before
income tax (benefit) provision are as follows (in thousands):
December 31,
2016 2015
U.S. $ 10,403 $ (1,090 ) During the years ended
December 31, 2016 and 2015, the Company’s (benefit) provision for income taxes was as follows (in thousands):
December 31,
2016 2015
Current provision $ 4 $ —
Deferred (benefit) provision (21,642 ) 3,273
Total (benefit) provision for income taxes $ (21,638 ) $ 3,273 The components of the income tax provision
(benefit) are as follows (in thousands):
December 31,
2016 2015
Federal tax provision (benefit) at statutory rate $ 3,643 $ (382 )
Change in valuation allowance (24,115 ) 3,858
Change in statutory rate — —
Other (194 ) 849
Write off of expired deferred tax assets 131 —
Provision related to non-controlling interest (1,103 ) (1,052 )
Total (benefit from) provision for income taxes $ (21,638 ) $ 3,273 The Company records
deferred tax assets if the realization of such assets is more likely than not to occur in accordance with accounting standards
that address income taxes. Significant management judgment is required in determining whether a valuation allowance against the
Company’s deferred tax assets is required. The Company has considered all available evidence, both positive and negative,
such as historical levels of income and predictability of future forecasts of taxable income from existing investments, in determining
whether a valuation allowance is required. The Company is also required to forecast future taxable income in accordance with accounting
standards that address income taxes to assess the appropriateness of a valuation allowance, which further requires the exercise
of significant management judgment. The Company focuses on forecasting future taxable income for the investment portfolio that
exists as of the balance sheet date. Specifically, the Company evaluated the following criteria when considering a valuation allowance:
• the history of tax net operating losses in recent years;
• predictability of operating results;
• profitability for a sustained period of time; and
• level of profitability on a quarterly basis. As of December 31,
2016, the Company had cumulative net income before tax for the three years then ended. Based on its historical operating performance,
the Company has concluded that it was more likely than not that the Company would not be able to realize the full benefit of the
U.S. federal and state deferred tax assets in the future. However, the Company has concluded that it is more likely than not that
the Company will be able to realize approximately $38.5 million benefit of the U.S. federal and state deferred tax assets in the
future. The Company will
continue to assess the need for a valuation allowance on the deferred tax assets by evaluating both positive and negative evidence
that may exist on a quarterly basis. Any adjustment to the deferred tax asset valuation allowance would be recorded in the consolidated
statement of operations for the period that the adjustment is determined to be required. The valuation allowance against deferred
tax assets was $109.6 million and $133.7 million as of December 31, 2016 and 2015, respectively. Deferred tax assets consist of the following
(in thousands):
December 31,
2016 2015
Deferred tax assets:
Credit carryforward $ 2,660 $ 2,660
Stock based compensation 477 582
Other 634 254
Capital loss (Impairment) 3,454 4,738
Net operating losses 140,799 142,265
Gross deferred tax assets 148,024 150,499
Valuation allowance (109,553 ) (133,666 )
Net deferred tax assets $ 38,471 $ 16,833 The Tax Reform Act
of 1986 limits the use of NOLs and tax credit carryforwards in certain situations where stock ownership changes occur. In the event
the Company has had a change in ownership, the future utilization of the Company’s net operating loss and tax credit carryforwards
could be limited. The Company is making
an election to early adopt ASU 2015-17 to classify all deferred tax assets and liabilities, along with any related valuation allowance,
as noncurrent on the balance sheet. A portion of deferred
tax assets relating to NOLs pertains to NOL carryforwards resulting from tax deductions upon the exercise of employee stock options
of $1.9 million. When recognized, the tax benefit of these loss carryforwards will be accounted for as a credit to additional paid-in
capital rather than a reduction of the income tax expense. As of December 31,
2016, the Company had NOL carryforwards for federal income tax purposes of $404.0 million. The federal NOL carryforwards, if not
offset against future income, will expire by 2032, with the majority of such NOLs expiring by 2021. The Company also had federal research
carryforwards of $2.7 million. The federal credits will expire by 2029. The Company records
liabilities, where appropriate, for all uncertain income tax positions. The Company recognizes potential accrued interest and penalties
related to unrecognized tax benefits within operations as income tax expense. The adoption of these provisions did not have an
impact on the Company’s consolidated financial condition, results of operations or cash flows. At December 31, 2016,
the Company did not have any unrecognized tax benefits. The Company is subject
to taxation in the US and various state jurisdictions. The Company is currently open to audit under the statute of limitations
by the Internal Revenue Service for the years ending December 31, 1998 through December 31, 2015, due to carryforward of unutilized
net operating losses and research and development credits. The Company does not anticipate significant changes to its
uncertain tax positions through December 31, 2016.</t>
  </si>
  <si>
    <t>Subsequent Events</t>
  </si>
  <si>
    <t>Subsequent Events [Abstract]</t>
  </si>
  <si>
    <t>Note 10. Subsequent Events On February
23, 2017, Holmdel Pharmaceuticals, LP sold substantially all of its assets, which primarily included the U.S. marketing authorization
rights to InnoPran XL® to ANI Pharmaceuticals, Inc. SWK HP Holdings GP LLC, a wholly-owned subsidiary of SWK Holdings Corporation,
received net proceeds from the transaction of approximately $8.0 million.</t>
  </si>
  <si>
    <t>SWK Holdings Corporation and Summary of Significant Accounting Policies (Policies)</t>
  </si>
  <si>
    <t>Nature of Operations</t>
  </si>
  <si>
    <t>Nature of Operations SWK Holdings
Corporation (the “Company”)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s well as by building its asset management business
by raising additional third party capital to be invested alongside the Company’s capital. The Company
fills a niche that it believes is underserved in the sub-$50 million transaction size. Since many of its competitors that provide
longer term, non-traditional debt and/or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investors in transactions
that are less than $50 million. The Company
has net operating loss carryforwards (“NOLs”) and believes that the ability to utilize these NOLs is an important and
substantial asset. The Company believes that the foregoing business strategies can create value for its stockholders, and produce
prospective taxable income (or the ability to generate capital gains) that might permit the Company to utilize the NOLs. The Company
is unable to assure investors that it will find suitable financing opportunities or that it will be able to utilize its existing
NOLs. As of December 31,
2016, the Company and its partners have executed transactions with 25 different parties under its specialty finance strategy,
funding $319 million in various financial products across the life science sector. The Company’s portfolio includes senior
and subordinated debt backed by royalties and synthetic royalties paid by companies in the life science sector, purchased royalties
generated by sales of life science products and related intellectual property and an unconsolidated equity investment in a company
which retains the marketing authorization rights to a pharmaceutical product. The Company is headquartered
in Dallas, Texas.</t>
  </si>
  <si>
    <t>Basis of Presentation and Principles of Consolidation</t>
  </si>
  <si>
    <t>Basis of Presentation and Principles of Consolid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On October 7, 2015,
the Company effected a 1-for-100 reverse stock split of its common stock, immediately followed by a 10-for-1 forward stock split
of its common stock. For holders of greater than 100 shares prior to October 7, 2015, the net effect was a 1-for-10 reverse split.
The number of shares of common stock underlying the Company’s options and warrants to acquire shares of common stock were
adjusted accordingly. Share data, per share amounts and related information in the consolidated financial statements and notes
thereto with respect to any date or period prior to October 7, 2015 have been adjusted retroactively to give effect to the stock
splits. See further discussion of stock splits in Note 7.</t>
  </si>
  <si>
    <t>Variable Interest Entity</t>
  </si>
  <si>
    <t>Variable Interest Entities An entity is referred
to as a VIE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The Company
consolidates a VIE when it has both the power to direct the activities that most significantly impact the activities of the VIE
and the right to receive benefits or the obligation to absorb losses of the entity that could be potentially significant to the
VIE. Along with the VIEs that are consolidated in accordance with these guidelines, the Company also holds variable interests
in other VIEs that are not consolidated because it is not the primary beneficiary. The Company continually monitors both consolidated
and unconsolidated VIEs to determine if any events have occurred that could cause the primary beneficiary to change. See Note
4 for further discussion of VIEs.</t>
  </si>
  <si>
    <t>Use of Estimates</t>
  </si>
  <si>
    <t xml:space="preserve">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
  </si>
  <si>
    <t>Equity Method Investments</t>
  </si>
  <si>
    <t>Equity Method Investment The Company accounts
for portfolio companies whose results are not consolidated, but over which it exercises significant influence, under the equity
method of accounting. Whether or not the Company exercises significant influence with respect to a partner company depends on
an evaluation of several factors including, among others, representation of the Company on the partner company’s board of directors
and the Company’s ownership level. Under the equity method of accounting, the Company does not reflect a partner company’s financial
statements within the Company’s consolidated financial statements; however, the Company’s share of the income or loss of such
partner company is reflected in the consolidated statements of operations. The Company includes the carrying value of equity method
partner companies as part of the investment in unconsolidated entities on the consolidated balance sheets. When the Company’s
carrying value in an equity method partner company is reduced to zero, the Company records no further losses in its consolidated
statements of operations unless the Company has an outstanding guarantee obligation or has committed additional funding to such
equity method partner company. When such equity method partner company subsequently reports income, the Company will not record
its share of such income until it exceeds the amount of the Company’s share of losses not previously recognized.</t>
  </si>
  <si>
    <t>Finance Receivable</t>
  </si>
  <si>
    <t>Finance Receivables The Company
extends credit to customers through a variety of financing arrangements, including revenue interest term loans. The amounts outstanding
on loans are referred to as finance receivables and are included in Finance Receivables on the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 If it is
determined that a loan should be transferred from HFI to HFS, then the balance is transferred at the lower of cost or fair value.
At the time of transfer, a write-down of the loan is recorded as a write-off when the carrying amount exceeds fair value and the
difference relates to credit quality. Otherwise the write-down is recorded as a reduction in interest and other income, and any
loan loss reserve is reversed. Once classified as HFS, the amount by which the carrying value exceeds fair value is recorded as
a valuation allowance and is reflected as a reduction to interest and other income. 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interest income over the life
of the loan using the effective interest method. The Company
accounts for its finance receivables at amortized cost, net of unamortized origination fees, if any. Related fees and costs are
recorded net of any amounts reimbursed, and interest is accreted or accrued to interest revenue using the effective interest method.
When and if supplemental payments are received from these long-term receivables, an adjustment to the estimated effective interest
rate is affected prospectively. The Company evaluates
the collectability of both interest and principal for each loan to determine whether it is impaired. A loan is considered to be
impaired when, based on current information and events, the Company determines it is probable that it will be unable to collect
amounts due according to the existing contractual terms. When a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t>
  </si>
  <si>
    <t>Allowance for Credit Losses on Finance Receivables</t>
  </si>
  <si>
    <t>Allowance for Credit Losses on Finance Receivables The allowance for credit losses is intended to provide for credit losses inherent in the financing receivables portfolio and is periodically reviewed for adequacy considering credit quality indicators, including expected and historical losses and levels of and trends in past due loans, non-performing assets and impaired loans, collateral values and economic conditions. The allowance for credit losses is determined based on specific allowances for loans that are impaired, based upon the value of underlying collateral or projected cash flows. Changes to the Allowance for Credit Losses are recorded in the Provision for Loan Credit Losses in the consolidated statement of operations.</t>
  </si>
  <si>
    <t>Marketable Investments The Company’s marketable investment portfolio includes two equity securities and one debt security as of December 31, 2016 and 2015. The debt security is classified as an available-for-sale security, which is reported at fair value with unrealized gains or losses recorded in accumulated other comprehensive income (loss), net of applicable income taxes. In any case where fair value might fall below amortized cost, the Company would consider whether that security is other-than-temporarily impaired using all available information about the collectability of the security. The Company would not consider that an other-than temporary impairment for a debt security has occurred if (1) the Company does not intend to sell the debt security, (2) it is not more likely than not that the Company will be required to sell the debt security before recovery of its amortized cost basis and (3) the present value of estimated cash flows will fully cover the amortized cost of the security. The Company would consider that an other-than-temporary impairment has occurred if any of the above mentioned three conditions are not met. For a debt
security for which an other-than-temporary impairment is considered to have occurred, the Company would recognize the entire difference
between the amortized cost and the fair value in earnings if the Company intends to sell the debt security or it is more likely
than not that the Company will be able to sell the debt security before recovery of its amortized cost basis. If the Company does
not intend to sell the debt security and it is not more likely than not that the Company will be required to sell the debt security
before recovery of its amortized cost basis, the Company would separate the difference between the amortized cost and the fair
value of the debt security into the credit loss component and the non-credit loss component. The credit loss component would be
recognized in earnings and the non-credit loss component would be recognized in other comprehensive income, net of applicable income
taxes.</t>
  </si>
  <si>
    <t>Derivatives</t>
  </si>
  <si>
    <t>Derivatives All derivatives
held by the Company are recognized in the consolidated balance sheets at fair value. The accounting treatment for subsequent changes
in the fair value depends on their use, and whether they qualify as effective “hedges” for accounting purposes. Derivatives
that are not hedges must be adjusted to fair value through the consolidated statements of operations. If a derivative is a hedge,
then depending on its nature, changes in its fair value will be either offset against change in the fair value of hedged assets
or liabilities through the consolidated statements of operations, or recorded in other comprehensive income. The Company had no
derivatives designated as hedges as of December 31, 2016 and 2015. The Company holds warrants issued to the Company in conjunction
with term loan investments discussed in Note 2. These warrants meet the definition of a derivative and are included in warrant
assets in the consolidated balance sheets. The Company issued a warrant on its own common stock as discussed in Note 5. This warrant
meets the definition of a derivative and is reflected as a warrant liability at fair value in the consolidated balance sheets.</t>
  </si>
  <si>
    <t>Revenue Recognition</t>
  </si>
  <si>
    <t>Revenue Recognition The Company records
interest income on an accrual basis based on the effective interest rate method to the extent that it expects to collect such
amounts. The Company recognizes investment management fees as earned over the period the services are rendered. In
general, the majority of investment management fees earned are charged either monthly or quarterly. Incentive fees,
if any, are recognized when earned at the end of the relevant performance period, pursuant to the underlying contract. Other
administrative service revenues are recognized when contractual obligations are fulfilled or as services are provided.</t>
  </si>
  <si>
    <t>Cash and Cash Equivalents</t>
  </si>
  <si>
    <t>Cash and Cash Equivalents The Company considers
all highly liquid investments with an original maturity date of three months or less at the date of purchase to be cash equivalents.
There were no such investments at December 31, 2016 or 2015, as all of our cash was held in checking or savings accounts. As
of December 31, 2016, cash equivalents were deposited in financial institutions and consisted of immediately available fund
balances. The Company maintains its cash deposits and cash equivalents with well-known and stable financial institutions.</t>
  </si>
  <si>
    <t>Interest and Accounts Receivable</t>
  </si>
  <si>
    <t xml:space="preserve">Interest and Accounts Receivable The Company records interest receivable on an accrual basis and recognizes it as earned in accordance with the contractual terms of the loan agreement, to the extent that such amounts are expected to be collected. When management does not expect that principal, interest, and other obligations due will be collected in full, the Company will generally place the loan on nonaccrual status and cease recognizing interest income on that loan until all principal and interest due has been paid or the Company believes the portfolio company has demonstrated the ability to repay the Company’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For the year ended December 31, 2016 and 2015, the provision for loan credit losses was $1.7 million and $10.8 million, respectively. Accounts receivable for management
fees are recorded at the aggregate unpaid amount less any allowance for doubtful accounts. The Company determines an account receivable’s
delinquency status based on its contractual terms. Interest is not charged on outstanding balances. Accounts are written-off only
when all methods of recovery have been exhausted. As of December 31, 2016 and 2015, the allowance for doubtful accounts was
zero. </t>
  </si>
  <si>
    <t>Certain Risks and Concentrations</t>
  </si>
  <si>
    <t>Certain Risks and Concentrations Financial
instruments that potentially subject the Company to significant concentrations of credit risk consist primarily of cash and cash
equivalents, accounts receivable, finance receivables and marketable investments. The Company invests its excess cash with major
U.S. banks and financial institutions. The Company has not experienced any losses on its cash and cash equivalents. The Company
performs ongoing credit evaluations of its partner companies and generally requires collateral. For the year ended December 31,
2016, two partner companies accounted for 41 percent of total revenue. For the year ended December 31, 2015, two partner companies
accounted for 44 percent of total revenue. The Company does
not expect its current or future credit risk exposures to have a significant impact on its operations. However, there can be no
assurance that its business will not experience any adverse impact from credit risk in the future.</t>
  </si>
  <si>
    <t>Segment Reporting</t>
  </si>
  <si>
    <t>Segment Reporting The Company operates
in one operating segment with a single management team that reports to the chief executive officer, who is its chief operating
decision maker. Accordingly, the Company does not prepare discrete financial information with respect to separate product line
and does not have separately reportable segments.</t>
  </si>
  <si>
    <t>Stock-based Compensation</t>
  </si>
  <si>
    <t>Stock-based Compensation All employee
and director stock-based compensation is measured at the grant date, based on the estimated fair value of the award, and is recognized
as an expense over the requisite service period. Stock-based compensation expense is reduced for estimated future forfeitures.
These estimates are revised in future periods if actual forfeitures differ from the estimates. Changes in forfeiture estimates
impact compensation expense in the period in which the change in estimate occurs. For restricted stock,
the Company recognizes compensation expense in accordance with the fair value of the Company’s stock as determined on the
grant date, amortized over the applicable service period. When vesting of awards is based wholly or in part upon the future performance
of the stock price, such terms result in adjustments to the grant date fair value of the award and the derivation of a service
period. If service is provided over the derived service period, the adjusted fair value of the awards will be recognized as compensation
expense, regardless of whether or not the awards vest.</t>
  </si>
  <si>
    <t>Non-controlling Interests</t>
  </si>
  <si>
    <t>Non-controlling Interests Non-controlling
interests represent third-party equity ownership in certain of the Company’s consolidated subsidiaries, VIEs or investments
and are presented as a component of equity. See Note 4 and Note 7 for further discussion of non-controlling interests.</t>
  </si>
  <si>
    <t>Income Taxes Deferred
tax assets and liabilities are recognized for the estimated future tax consequences attributable to differences between the financial
statement carrying amounts of existing assets and liabilities and their respective tax bases. A valuation allowance is recorded
to reduce deferred tax assets to an amount where realization is more likely than not. If the Company ultimately
determines that the payment of such a liability is not necessary, then the Company reverses the liability and recognizes a tax
benefit during the period in which the determination is made that the liability is no longer necessary. The Company recognizes
accrued interest and penalties related to unrecognized tax benefits as a component of income tax benefit in the statements of
operations.</t>
  </si>
  <si>
    <t>Comprehensive Income (Loss)</t>
  </si>
  <si>
    <t>Comprehensive Income (Loss) Comprehensive income
(loss) and its components attributable to the Company and non-controlling interests have been reported, net of tax, in the consolidated
statements of stockholders’ equity and the consolidated statements of comprehensive income (loss).</t>
  </si>
  <si>
    <t>Net Income (Loss) per Share</t>
  </si>
  <si>
    <t>Net Income (Loss) per Share Basic net
income (loss) per share is computed using the weighted average number of outstanding shares of common stock. Diluted net income
(loss) per share is computed using the weighted average number of outstanding shares of common stock and, when dilutive, shares
of common stock issuable upon exercise of options and warrants deemed outstanding using the treasury stock method. The following table
shows the computation of basic and diluted earnings per share for the following (in thousands, except per share amounts):
Year Ended
2016 2015
Numerator:
Net income (loss) attributable to SWK Holdings Corporation stockholders $ 28,888 $ (7,370 )
Denominator:
Weighted-average shares outstanding 13,015 12,986
Effect of dilutive securities 3 —
Weighted-average diluted shares 13,018 12,986
Basic net income (loss) per share $ 2.22 $ (0.57 )
Diluted net income (loss) per share $ 2.22 $ (0.57 ) As of December 31,
2016, and 2015, outstanding stock options and warrants to purchase shares of common stock in an aggregate of approximately 392
thousand and 577 thousand shares, respectively, have been excluded from the calculation of diluted net income (loss) per share
as these securities were anti-dilutive.</t>
  </si>
  <si>
    <t>Recent Accounting Pronouncements</t>
  </si>
  <si>
    <t>Recent Accounting Pronouncements In January
2016, the FASB issued ASU No. 2016-01, “Financial Instruments - Overall (Subtopic 825-10): Recognition and Measurement of
Financial Assets and Financial Liabilities.”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consider relevant transactions that can be reasonably known to identify any observable price changes that would impact
the fair value. This guidance also changes certain disclosure requirements and other aspects of current GAAP. This guidance is
effective for annual periods beginning after December 15, 2017, and is applicable to the Company in fiscal 2018. Early adoption
is permitted. The Company is currently evaluating the new guidance and has not determined the impact this standard may have on
its consolidated financial statements nor decided upon the method of adoption. In March
2016, the FASB issued ASU 2016-07, “Equity Method and Joint Ventures (Topic 323).” This guidance simplifies the accounting
for equity method investments by eliminating the requirement in Topic 323 that requires an entity to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and interim
periods within those years beginning after December 15, 2016. The Company believes ASU-2016-07 will not have a material impact
on its consolidated financial statements upon adoption. In May 2014,
the FASB issued ASU No. 2014-09, “Revenue from Contracts with Customers.”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 Significant judgments and changes in judgments
· Certain assets In May 2016, the
FASB issued ASU No. 2016-12, “Revenue from Contracts with Customers (Topic 606) — Narrow-Scope Improvements and Practical Expedients,”
which clarified guidance on assessing collectability, presenting sales tax, measuring noncash consideration, and certain transition
matters. The new guidance will be effective for fiscal years beginning after December 15, 2017, including interim periods within
those fiscal years. Early adoption would be permitted for fiscal years beginning after December 15, 2016. The Company has been
evaluating the impact of ASU 2014-09 and does not believe it will have a material impact on the Company’s consolidated financial
statements. The Company currently intends to use the modified prospective approach upon adoption. In March 2016, the
FASB issued ASU No. 2016-09, “Compensation -Stock Compensation (Topic 718).” The amendments of ASU No. 2016-09 were issued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The Company believes ASU 2016-09 will not
have a material impact on the Company’s consolidated financial statements upon adoption. In June 2016, the FASB issued ASU 2016-13, “Financial Instruments –Credit Losses (Topic 326).“The new standard adds an impairment model, known as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19,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but believes it is likely to incur more upfront loan losses under the new credit loss model.
In August
2016, the FASB issued ASU 2016-15, “Statement of Cash Flows (Topic 230),” which amends ASC 230 to add or clarify guidance
on the classification of certain cash receipts and payments in the statement of cash flows. The FASB issued this guidance with
the intent of reducing diversity in practice with respect to classification of eight types of cash receipts and payments: (1) debt
prepayment or debt extinguishment costs, (2) settlement of zero coupon bonds, (3) contingent consideration payments after a business
combination, (4) proceeds from the settlement of insurance claims, (5) proceeds from the settlement of corporate-owned life insurance
policies and bank-owned life insurance policies, (6) distributions received from equity method investees, (7) beneficial interests
in securitization transactions, and (8) separately identifiable cash flows and application of the predominance principle. For the
Company, the guidance is effective for fiscal years beginning after December 15, 2017, including interim periods within those fiscal
years. Early adoption will be permitted for all entities and must be applied retrospectively to all periods presented but it may
be applied prospectively if retrospective application would be impracticable. The Company believes ASU-2016-15 will not have a
material impact on the Company’s consolidated financial statements upon adoption.</t>
  </si>
  <si>
    <t>SWK Holdings Corporation and Summary of Significant Accounting Policies (Tables)</t>
  </si>
  <si>
    <t>Schedule of earnings per share, basic and diluted</t>
  </si>
  <si>
    <t>The following
table shows the computation of basic and diluted earnings per share for the following (in thousands, except per share amounts):
Year Ended
2016 2015
Numerator:
Net income (loss) attributable to SWK Holdings Corporation stockholders $ 28,888 $ (7,370 )
Denominator:
Weighted-average shares outstanding 13,015 12,986
Effect of dilutive securities 3 —
Weighted-average diluted shares 13,018 12,986
Basic net income (loss) per share $ 2.22 $ (0.57 )
Diluted net income (loss) per share $ 2.22 $ (0.57 )</t>
  </si>
  <si>
    <t>Finance Receivables (Tables)</t>
  </si>
  <si>
    <t>Schedule of carrying value of finance receivables</t>
  </si>
  <si>
    <t xml:space="preserve">The carrying value of finance
receivables at December 31 are as follows (in thousands):
As of December 31,
Portfolio 2016 2015
Term Loans $ 91,841 $ 89,204
Royalty Purchases 36,184 17,224
Total before allowance for credit losses 128,025 106,428
Allowance for credit losses (1,659 ) (7,082 )
Total carrying value $ 126,366 $ 99,346 </t>
  </si>
  <si>
    <t>Schedule of analysis of nonaccrual and performing loans by portfolio segment</t>
  </si>
  <si>
    <t xml:space="preserve">The following
tables present a summary of the activity in the allowance for credit losses by portfolio segment for the years ended December 31,
2016 and 2015 (in thousands):
Term Loans Royalty Purchases
Balance, December 31, 2014 $ — —
Provisions charged to income 10,848 —
Charge-offs (3,766 ) —
Recoveries — —
Balance, December 31, 2015 $ 7,082 $ —
Provisions charged to income — 1,659
Charge-offs (7,082 ) —
Recoveries — —
Balance, December 31, 2016 $ — $ 1,659 </t>
  </si>
  <si>
    <t>Schedule of total unfunded loan commitments</t>
  </si>
  <si>
    <t xml:space="preserve">The following table presents nonaccrual
and performing loans by portfolio segment (in thousands):
December 31, 2016 December 31, 2015
Nonaccrual Performing Total Nonaccrual Performing Total
Term Loans $ 19,040 72,801 91,841 $ 20,093 $ 62,029 $ 82,122
Royalty Purchases — 34,525 34,525 — 17,224 17,224
Total carrying value $ 19,040 107,326 126,366 $ 20,093 $ 79,253 $ 99,346 </t>
  </si>
  <si>
    <t>Marketable Investments (Tables)</t>
  </si>
  <si>
    <t>Schedule of marketable investments</t>
  </si>
  <si>
    <t xml:space="preserve">Investment
in marketable securities at December 31, 2016 and 2015 consist of the following (in thousands):
December 31,
2016 2015
Corporate debt securities $ 1,564 $ 2,857
Equity securities 1,057 2,429
Total $ 2,621 $ 5,286 </t>
  </si>
  <si>
    <t>Schedule of available-for-sale securities reconciliation</t>
  </si>
  <si>
    <t xml:space="preserve">The amortized cost basis amounts,
gross unrealized holding gains, gross unrealized holding losses and fair values of available-for-sale securities as of December 31,
2016 and 2015, are as follows (in thousands):
Amortized Cost Gross Unrealized Gains Gross Fair Value
December 31, 2016
Available for sale securities:
Corporate debt securities $ 1,564 $ — $ — $ 1,564
Equity securities 1,144 — (87 ) 1,057
$ 2,708 $ — $ (87 ) $ 2,621
Amortized Cost Gross Unrealized Gains Gross Unrealized Loss Fair Value
December 31, 2015
Available for sale securities:
Corporate debt securities $ 2,857 $ — $ — $ 2,857
Equity securities 2,429 — — 2,429
$ 5,286 $ — $ — $ 5,286 </t>
  </si>
  <si>
    <t>Variable Interest Entities (Tables)</t>
  </si>
  <si>
    <t>Schedule of changes in the carrying amount of equity investment</t>
  </si>
  <si>
    <t xml:space="preserve">Changes in
the carrying amount of the Company’s investment in Holmdel for the years ended December 31, 2016 and 2015, are as follows
(in thousands):
Balance at December 31, 2014 $ 9,044
Add: Income from investments in unconsolidated entities 5,884
Less: Cash distribution on investments in unconsolidated entities (6,940 )
Balance at December 31, 2015 $ 7,988
Add: Income from investments in unconsolidated entities 6,219
Less: Cash distribution on investments in unconsolidated entities (7,222 )
Balance at December 31, 2016 $ 6,985 </t>
  </si>
  <si>
    <t>Schedule of equity method investments</t>
  </si>
  <si>
    <t xml:space="preserve">The following
table provides the financial statement information related to Holmdel for the comparative periods during which SWK HP has reflected
its share of Holmdel income in the Company’s consolidated statements of operations:
in millions At December 31, 2016 Year Ended December 31, 2016
Assets $ 8.8 Revenue $ 8.9
Liabilities $ 1.8 Expenses $ 1.5
Equity $ 7.0 Net income $ 7.4
in millions At December 31, 2015 Year Ended December 31, 2015
Assets $ 11.7 Revenue $ 10.9
Liabilities $ 3.3 Expenses $ 1.4
Equity $ 8.4 Net income $ 9.5 </t>
  </si>
  <si>
    <t>Related Party Transactions (Tables)</t>
  </si>
  <si>
    <t>Debt Disclosure [Abstract]</t>
  </si>
  <si>
    <t>Schedule of assumptions used</t>
  </si>
  <si>
    <t>The Company
determined the fair value using the Black-Scholes option pricing model with the following assumptions:
December 31,
2016 2015
Dividend rate — —
Risk-free rate 1.9 % 1.8 %
Expected life (years) 3.7 4.7
Expected volatility 34.1 % 33.3 %</t>
  </si>
  <si>
    <t>Schedule of value of the warrant liability</t>
  </si>
  <si>
    <t xml:space="preserve">The changes
on the value of the warrant liability during the years ended December 31, 2016 and 2015 were as follows (in thousands):
Fair value – December 31, 2014 $ 421
Issuances —
Change in fair value (162 )
Fair value – December 31, 2015 259
Issuances —
Changes in fair value (70 )
Fair value – December 31, 2016 $ 189 </t>
  </si>
  <si>
    <t>Commitments and Contingencies (Tables)</t>
  </si>
  <si>
    <t>Schedule of Future minimum rent of Office</t>
  </si>
  <si>
    <t xml:space="preserve">The office
lease expires in May 2020. Future minimum rent is as follows (in thousands):
2017 $ 58
2018 59
2019 60
2020 26
2021 —
Thereafter —
Total future minimum rent with non-cancellable terms of one year or more $ 203 </t>
  </si>
  <si>
    <t>Schedule of Unfunded Commitments</t>
  </si>
  <si>
    <t xml:space="preserve">As of December 31,
2016, are unfunded commitments were as follows (in millions):
Cambia® $ 0.3
Keystone Dental, Inc. 2.5
Narcan® 3.8
Tenex Health, Inc. 3.0
Thermedx, LLC 1.0
Total Unfunded Commitments $ 10.6 </t>
  </si>
  <si>
    <t>Stockholders Equity (Tables)</t>
  </si>
  <si>
    <t>Schedule of stock options activity</t>
  </si>
  <si>
    <t xml:space="preserve">The following table summarizes activities
under the option plans for the indicated periods:
Options Outstanding
Number of Shares Weighted Average Exercise Price Weighted Average Remaining Contractual Term Aggregate Intrinsic Value (in thousands)
Balances, December 31, 2014 367,000 $ 12.00 8.3 1,109.0
Options cancelled and retired — —
Options exercised (3,000 ) 8.86
Options granted — —
Balances, December 31, 2015 364,000 12.05 7.4 420.0
Options cancelled and retired (170,250 ) 12.67
Options exercised (18,750 ) 8.30
Options granted 15,000 9.61
Balances, December 31, 2016 190,000 11.25 6.9 169.4
Options vested and exercisable and expected to be vested and exercisable at December 31, 2016 190,000 $ 11.25 6.9 169.4
Options vested and exercisable at December 31, 2016 43,750 $ 11.39 6.7 39.4 </t>
  </si>
  <si>
    <t>Schedule of stock option plans by exercise price range</t>
  </si>
  <si>
    <t xml:space="preserve">The following
table summarizes significant ranges of outstanding and exercisable options as of December 31, 2016:
Exercise Prices Number Outstanding Weighted Average Remaining Contractual Life (in Years) Weighted Average Exercise Price Per Share Number Exercisable Weighted Average Exercise Price Per Share
8.30 75,000 5.4 8.30 18,750 8.30
13.70 100,000 7.6 13.70 25,000 13.70
9.61 15,000 9.5 9.61 — —
Total 190,000 6.9 11.25 43,750 $ 11.39 </t>
  </si>
  <si>
    <t>Schedule of change in non-controlling interest</t>
  </si>
  <si>
    <t xml:space="preserve">Changes in
the carrying amount of the non-controlling interest in the consolidated balance sheet for the year ended December 31, 2016,
is as follows (in thousands):
Balance at December 31, 2015 $ 4,299
Add: Income attributable to non-controlling interests 3,153
Less: Cash distribution to non-controlling interests (3,696 )
Balance at December 31, 2016 $ 3,756 </t>
  </si>
  <si>
    <t>Fair Value Measurements (Tables)</t>
  </si>
  <si>
    <t>Schedule of fair value assets measured on recurring basis</t>
  </si>
  <si>
    <t xml:space="preserve">The following
table presents financial assets and liabilities measured at fair value on a recurring basis as of December 31, 2016 (in thousands):
Total Carrying Quoted prices Significant Significant
Financial Assets:
Warrant assets $ 1,013 $ — $ — $ 1,013
Marketable investments 2,621 1,057 — 1,564
Financial Liabilities:
Warrant liability $ 189 $ — $ — $ 189 The following
table presents financial assets and liabilities measured at fair value on a recurring basis as of December 31, 2015 (in thousands):
Total Carrying Value in Consolidated Balance Sheet Quoted prices in active markets for identical assets or liabilities Significant other observable inputs Significant unobservable inputs
Financial Assets:
Warrant assets $ 1,900 $ — $ — $ 1,900
Marketable investments 5,286 2,429 — 2,857
Financial Liabilities:
Warrant liability $ 259 $ — $ — $ 259 </t>
  </si>
  <si>
    <t>Schedule of fair value assets measured on recurring basis unobservable input reconciliation</t>
  </si>
  <si>
    <t>The changes on the value of the
warrant assets during the years ended December 31, 2016 and 2015 were as follows (in thousands):
Fair value – December 31, 2014 $ 679
Issuance 4,688
Transfers —
Change in fair value (3,467 )
Fair value – December 31, 2015 1,900
Issuance —
Settlements (1,405 )
Transfers —
Change in fair value 518
Fair value – December 31, 2016 $ 1,013</t>
  </si>
  <si>
    <t>Schedule of weighted average assumptions</t>
  </si>
  <si>
    <t>The following
weighted average assumptions were used in the models to determine fair value:
December 31,
2016 2015
Dividend rate — —
Risk-free rate 1.9% to 2.3% 1.8% to 2.2%
Expected life (years) 3.6 to 5.3 4.6 to 10.0
Expected volatility 87.4% to 94.1% 85.6% to 97.2%</t>
  </si>
  <si>
    <t>Schedule of fair value assets and liabilities measured on nonrecurring basis</t>
  </si>
  <si>
    <t xml:space="preserve">The following
table presents financial assets measured at fair value on a nonrecurring basis as of December 31, 2016 and 2015 (in thousands):
Total Carrying Quoted prices Significant Significant
December 31, 2016
Impaired loans $ 3,338 $ — $ — $ 3,338
December 31, 2015
Impaired loans $ 12,500 $ — $ — $ 12,500 </t>
  </si>
  <si>
    <t>Schedule of fair value by balance sheet grouping</t>
  </si>
  <si>
    <t xml:space="preserve">The disclosures
include financial instruments and derivative financial instruments, other than investment in unconsolidated entity. For the year
ended December 31, 2016 (in thousands):
Carry Value Fair Value Level 1 Level 2 Level 3
Financial Assets
Cash and cash equivalents $ 32,182 $ 32,182 $ 32,182 $ — $ —
Finance receivables 126,366 126,366 — — 126,366
Marketable investments 2,621 2,621 — — 2,621
Warrant assets 1,013 1,013 — — 1,013
Financial Liabilities
Warrant liability $ 189 $ 189 $ — $ — $ 189 For the year ended December 31,
2015 (in thousands):
Carry Value Fair Value Level 1 Level 2 Level 3
Financial Assets
Cash and cash equivalents $ 47,287 $ 47,287 $ 47,287 $ — $ —
Finance receivables 99,346 99,346 — — 99,346
Marketable investments 5,286 2,429 — — 2,857
Warrant assets 1,900 1,900 — — 1,900
Financial Liabilities
Warrant liability $ 259 $ 259 $ — $ — $ 259 </t>
  </si>
  <si>
    <t>Income Taxes (Tables)</t>
  </si>
  <si>
    <t>Schedule of income before income tax</t>
  </si>
  <si>
    <t>The components of income (loss) before
income tax (benefit) provision are as follows (in thousands):
December 31,
2016 2015
U.S. $ 10,403 $ (1,090 )</t>
  </si>
  <si>
    <t>Schedule of components of income tax expense (benefit)</t>
  </si>
  <si>
    <t xml:space="preserve">During the years ended
December 31, 2016 and 2015, the Company’s (benefit) provision for income taxes was as follows (in thousands):
December 31,
2016 2015
Current provision $ 4 $ —
Deferred (benefit) provision (21,642 ) 3,273
Total (benefit) provision for income taxes $ (21,638 ) $ 3,273 </t>
  </si>
  <si>
    <t>Schedule of deferred tax assets and liabilities</t>
  </si>
  <si>
    <t xml:space="preserve">The components of the income tax provision
(benefit) are as follows (in thousands):
December 31,
2016 2015
Federal tax provision (benefit) at statutory rate $ 3,643 $ (382 )
Change in valuation allowance (24,115 ) 3,858
Change in statutory rate — —
Other (194 ) 849
Write off of expired deferred tax assets 131 —
Provision related to non-controlling interest (1,103 ) (1,052 )
Total (benefit from) provision for income taxes $ (21,638 ) $ 3,273 </t>
  </si>
  <si>
    <t>Schedule of unrecognized tax benefits</t>
  </si>
  <si>
    <t xml:space="preserve">Deferred tax assets consist of the following
(in thousands):
December 31,
2016 2015
Deferred tax assets:
Credit carryforward $ 2,660 $ 2,660
Stock based compensation 477 582
Other 634 254
Capital loss (Impairment) 3,454 4,738
Net operating losses 140,799 142,265
Gross deferred tax assets 148,024 150,499
Valuation allowance (109,553 ) (133,666 )
Net deferred tax assets $ 38,471 $ 16,833 </t>
  </si>
  <si>
    <t>SWK Holdings Corporation and Summary of Significant Accounting Policies (Details Narrative) - USD ($) $ in Thousands</t>
  </si>
  <si>
    <t>Oct. 07, 2015</t>
  </si>
  <si>
    <t>Description of reverse stock split</t>
  </si>
  <si>
    <t>1-for-100 reverse stock split of its common stock,
immediately followed by a 10-for-1 forward stock split.</t>
  </si>
  <si>
    <t>Net operating loss carryforwards for federal income tax</t>
  </si>
  <si>
    <t>Net operating loss carryforwards for federal research</t>
  </si>
  <si>
    <t>SWK Holdings Corporation and Summary of Significant Accounting Policies (Details) - USD ($) $ / shares in Units, $ in Thousands</t>
  </si>
  <si>
    <t>Numerator:</t>
  </si>
  <si>
    <t>Denominator:</t>
  </si>
  <si>
    <t>Weighted-average shares outstanding</t>
  </si>
  <si>
    <t>Effect of dilutive securities</t>
  </si>
  <si>
    <t>Weighted-average diluted shares</t>
  </si>
  <si>
    <t>Basic income (loss) per share attributable to SWK Holdings Corporation Stockholders</t>
  </si>
  <si>
    <t>Diluted income (loss) per share attributable to SWK Holdings Corporation Stockholders</t>
  </si>
  <si>
    <t>Antidilutive Securities Excluded from Computation of Earnings Per Share, Amount (in Shares)</t>
  </si>
  <si>
    <t>Finance Receivables (Details) - USD ($) $ in Thousands</t>
  </si>
  <si>
    <t>Portfolio</t>
  </si>
  <si>
    <t>Total before allowance for credit losses</t>
  </si>
  <si>
    <t>Allowance for credit losses</t>
  </si>
  <si>
    <t>Total carrying value</t>
  </si>
  <si>
    <t>Life Science Term Loans [Member]</t>
  </si>
  <si>
    <t>Life Science Royalty Purchases [Member]</t>
  </si>
  <si>
    <t>Finance Receivables (Details 2) - USD ($) $ in Thousands</t>
  </si>
  <si>
    <t>Provisions charged to income</t>
  </si>
  <si>
    <t>Beginning Balance</t>
  </si>
  <si>
    <t>Charge-Offs</t>
  </si>
  <si>
    <t>Recoveries</t>
  </si>
  <si>
    <t>Ending Balance</t>
  </si>
  <si>
    <t>Finance Receivables (Details 3) - USD ($) $ in Thousands</t>
  </si>
  <si>
    <t>Nonaccrual</t>
  </si>
  <si>
    <t>Performing</t>
  </si>
  <si>
    <t>Finance Receivables (Details Narrative) - USD ($) $ in Thousands</t>
  </si>
  <si>
    <t>Jun. 24, 2016</t>
  </si>
  <si>
    <t>Oct. 10, 2014</t>
  </si>
  <si>
    <t>Dec. 10, 2013</t>
  </si>
  <si>
    <t>Apr. 02, 2013</t>
  </si>
  <si>
    <t>Feb. 29, 2016</t>
  </si>
  <si>
    <t>Face amount</t>
  </si>
  <si>
    <t>Number of shares outstanding</t>
  </si>
  <si>
    <t>Allowance for credit loss</t>
  </si>
  <si>
    <t>Financing receivable investment current</t>
  </si>
  <si>
    <t>B&amp;D Dental [Member]</t>
  </si>
  <si>
    <t>Credit agreement term</t>
  </si>
  <si>
    <t>5 years</t>
  </si>
  <si>
    <t>Arrangement fee</t>
  </si>
  <si>
    <t>Advance loan to collateral</t>
  </si>
  <si>
    <t>SynCardia Systems, Inc [Member]</t>
  </si>
  <si>
    <t>Percentage of ownership</t>
  </si>
  <si>
    <t>100.00%</t>
  </si>
  <si>
    <t>Proceeds from sale business</t>
  </si>
  <si>
    <t>Impairment expenses</t>
  </si>
  <si>
    <t>SynCardia Systems, Inc [Member] | SynCardia Series F Preferred Stock [Member]</t>
  </si>
  <si>
    <t>SynCardia Systems, Inc [Member] | Common Stock [Member]</t>
  </si>
  <si>
    <t>SynCardia Systems, Inc [Member] | First Lien Loan [Member]</t>
  </si>
  <si>
    <t>SynCardia Systems, Inc [Member] | Second Lien Loan [Member]</t>
  </si>
  <si>
    <t>SynCardia Systems, Inc [Member] | Warrant [Member]</t>
  </si>
  <si>
    <t>Number of warrants outstanding</t>
  </si>
  <si>
    <t>ABT Molecular Imaging, Inc [Member] | First Lien Loan [Member]</t>
  </si>
  <si>
    <t>Payments to aquire loans receivable</t>
  </si>
  <si>
    <t>ABT Molecular Imaging, Inc [Member] | Second Lien Loan [Member]</t>
  </si>
  <si>
    <t>Debt instrument maturity date</t>
  </si>
  <si>
    <t>Oct. 8,
		2021</t>
  </si>
  <si>
    <t>Besivance [Member]</t>
  </si>
  <si>
    <t>Royalty expenses</t>
  </si>
  <si>
    <t>Percentage of royalty</t>
  </si>
  <si>
    <t>2.40%</t>
  </si>
  <si>
    <t>Marketable Investments (Details) - USD ($) $ in Thousands</t>
  </si>
  <si>
    <t>Corporate debt securities</t>
  </si>
  <si>
    <t>Equity securities</t>
  </si>
  <si>
    <t>Marketable Investments (Details 2) - USD ($) $ in Thousands</t>
  </si>
  <si>
    <t>Available for Sale Securities:</t>
  </si>
  <si>
    <t>Amortized Cost</t>
  </si>
  <si>
    <t>Gross Unrealized Gains</t>
  </si>
  <si>
    <t>Gross Unrealized Loss</t>
  </si>
  <si>
    <t>Fair Value</t>
  </si>
  <si>
    <t>Corporate Debt Securities [Member]</t>
  </si>
  <si>
    <t>Equity Securities [Member]</t>
  </si>
  <si>
    <t>Marketable Investments (Details Narrative) - USD ($) $ in Thousands</t>
  </si>
  <si>
    <t>Nov. 15, 2013</t>
  </si>
  <si>
    <t>Jul. 09, 2013</t>
  </si>
  <si>
    <t>Number of common shares</t>
  </si>
  <si>
    <t>Senior notes</t>
  </si>
  <si>
    <t>Paid-in-kind interest</t>
  </si>
  <si>
    <t>Cancer Genetics, Inc [Member]</t>
  </si>
  <si>
    <t>Impairment loss</t>
  </si>
  <si>
    <t>Hooper Holmes [Member]</t>
  </si>
  <si>
    <t>Agreement To Purchase Senior Secured Notes [Member]</t>
  </si>
  <si>
    <t>Write off of interest accrued</t>
  </si>
  <si>
    <t>Cash collected from debt</t>
  </si>
  <si>
    <t>Tribute [Member] | Agreement To Purchase Senior Secured Notes [Member]</t>
  </si>
  <si>
    <t>Variable Interest Entities (Details) - USD ($) $ in Thousands</t>
  </si>
  <si>
    <t>Investments in and Advance to Affiliates, Subsidiaries, Associates, and Joint Ventures [Rollforward]</t>
  </si>
  <si>
    <t>Add: Income from investments in unconsolidated entities</t>
  </si>
  <si>
    <t>Less: Cash distribution on investments in unconsolidated entities</t>
  </si>
  <si>
    <t>Variable Interest Entities (Details 2) - USD ($) $ in Thousands</t>
  </si>
  <si>
    <t>Assets</t>
  </si>
  <si>
    <t>Liabilities</t>
  </si>
  <si>
    <t>Equity</t>
  </si>
  <si>
    <t>Revenue</t>
  </si>
  <si>
    <t>Expenses</t>
  </si>
  <si>
    <t>Net income</t>
  </si>
  <si>
    <t>Variable Interest Entities (Details Narrative) - USD ($) $ in Thousands</t>
  </si>
  <si>
    <t>1 Months Ended</t>
  </si>
  <si>
    <t>Dec. 31, 2012</t>
  </si>
  <si>
    <t>Percent of pharmaceutical product's cash flow to be received by the limited partnership</t>
  </si>
  <si>
    <t>84.00%</t>
  </si>
  <si>
    <t>Income (loss) from equity method investments</t>
  </si>
  <si>
    <t>Proceeds from equity method investment, dividends or distributions</t>
  </si>
  <si>
    <t>Payments to noncontrolling interests</t>
  </si>
  <si>
    <t>Minimum Interest [Member]</t>
  </si>
  <si>
    <t>39.00%</t>
  </si>
  <si>
    <t>Non-controlling Interests in Consolidated Entities [Member]</t>
  </si>
  <si>
    <t>Investments in advance to affiliates, subsidiaries, associates, and joint ventures</t>
  </si>
  <si>
    <t>SWKHP Holdings [Member]</t>
  </si>
  <si>
    <t>Holmdel Pharmaceuticals LP [Member]</t>
  </si>
  <si>
    <t>Payments to acquire intangible assets</t>
  </si>
  <si>
    <t>Percentage of ownership by parent</t>
  </si>
  <si>
    <t>46.00%</t>
  </si>
  <si>
    <t>SWKHP Holdings LP [Member]</t>
  </si>
  <si>
    <t>SWKHP Holdings GP [Member]</t>
  </si>
  <si>
    <t>Related Party Transactions (Details)</t>
  </si>
  <si>
    <t>Dividend rate</t>
  </si>
  <si>
    <t>0.00%</t>
  </si>
  <si>
    <t>Loan Credit Agreement [Member]</t>
  </si>
  <si>
    <t>Risk-free rate</t>
  </si>
  <si>
    <t>1.90%</t>
  </si>
  <si>
    <t>1.80%</t>
  </si>
  <si>
    <t>Expected life (years)</t>
  </si>
  <si>
    <t>3 years 8 months 12 days</t>
  </si>
  <si>
    <t>4 years 8 months 12 days</t>
  </si>
  <si>
    <t>Expected volatility</t>
  </si>
  <si>
    <t>34.10%</t>
  </si>
  <si>
    <t>33.30%</t>
  </si>
  <si>
    <t>Related Party Transactions (Details 2) - USD ($) $ in Thousands</t>
  </si>
  <si>
    <t>Fair value at beginning</t>
  </si>
  <si>
    <t>Fair value at ending</t>
  </si>
  <si>
    <t>Warrant Liability [Member]</t>
  </si>
  <si>
    <t>Issuances</t>
  </si>
  <si>
    <t>Changes in fair value</t>
  </si>
  <si>
    <t>Related Party Transactions (Details Narartive) - USD ($) $ / shares in Units, $ in Thousands</t>
  </si>
  <si>
    <t>Warrants and rights outstanding</t>
  </si>
  <si>
    <t>Unrealized gain (loss) on warrant liability</t>
  </si>
  <si>
    <t>Delayed Draw [Member]</t>
  </si>
  <si>
    <t>Number of securities called by warrants or rights (in shares)</t>
  </si>
  <si>
    <t>Exercise price of warrants or rights (in dollars per Share)</t>
  </si>
  <si>
    <t>Reduction in strike price</t>
  </si>
  <si>
    <t>Commitments and Contingencies (Details) $ in Thousands</t>
  </si>
  <si>
    <t>Dec. 31, 2016USD ($)ft²</t>
  </si>
  <si>
    <t>Dec. 31, 2015USD ($)</t>
  </si>
  <si>
    <t>Thereafter</t>
  </si>
  <si>
    <t>Total future minimum rent with non-cancellable terms of one year or more</t>
  </si>
  <si>
    <t>Area leased for office | ft²</t>
  </si>
  <si>
    <t>Office rent</t>
  </si>
  <si>
    <t>Commitments and Contingencies (Details 2) - Unfunded Commitment [Member] $ in Thousands</t>
  </si>
  <si>
    <t>Dec. 31, 2016USD ($)</t>
  </si>
  <si>
    <t>Loan Commitment</t>
  </si>
  <si>
    <t>Cambia [Member]</t>
  </si>
  <si>
    <t>Keystone Dental [Member]</t>
  </si>
  <si>
    <t>Narcan [Member]</t>
  </si>
  <si>
    <t>Tenex Health, Inc. [Member]</t>
  </si>
  <si>
    <t>Thermedex, LLC [Member]</t>
  </si>
  <si>
    <t>Stockholders' Equity (Details) - USD ($) $ / shares in Units, $ in Thousands</t>
  </si>
  <si>
    <t>Share-based Compensation Arrangement by Share-based Payment Award, Options, Outstanding [Roll Forward]</t>
  </si>
  <si>
    <t>Outstanding at beginning</t>
  </si>
  <si>
    <t>Options cancelled and retired</t>
  </si>
  <si>
    <t>Options exercised</t>
  </si>
  <si>
    <t>Options granted</t>
  </si>
  <si>
    <t>Outstanding at ending</t>
  </si>
  <si>
    <t>Options vested and exercisable and expected to be vested and exercisable</t>
  </si>
  <si>
    <t>Options vested and exercisable at ending</t>
  </si>
  <si>
    <t>Share-based Compensation Arrangement by Share-based Payment Award, Options, Outstanding, Weighted Average Exercise Price [Roll Forward]</t>
  </si>
  <si>
    <t>Granted</t>
  </si>
  <si>
    <t>Share-based Compensation Arrangement by Share-based Payment Award, Options, Weighted-Average Remaining Term [Roll Forward]</t>
  </si>
  <si>
    <t>7 years 4 months 24 days</t>
  </si>
  <si>
    <t>8 years 3 months 18 days</t>
  </si>
  <si>
    <t>6 years 10 months 24 days</t>
  </si>
  <si>
    <t>6 years 8 months 12 days</t>
  </si>
  <si>
    <t>Share-based Compensation Arrangement by Share-based Payment Award, Options, Intrinsic value [Roll Forward]</t>
  </si>
  <si>
    <t>Stockholders' Equity (Details 2) - $ / shares</t>
  </si>
  <si>
    <t>Dec. 31, 2014</t>
  </si>
  <si>
    <t>Number outstanding (in Shares)</t>
  </si>
  <si>
    <t>Weighted average remaining contractual life (In Years)</t>
  </si>
  <si>
    <t>Weighted average exercise price per share</t>
  </si>
  <si>
    <t>Number exercisable (in Shares)</t>
  </si>
  <si>
    <t>Weighted average exercise price per hare</t>
  </si>
  <si>
    <t>Exercise Price $8.30 [Member]</t>
  </si>
  <si>
    <t>5 years 4 months 24 days</t>
  </si>
  <si>
    <t>Exercise Price $13.70 [Member]</t>
  </si>
  <si>
    <t>7 years 7 months 6 days</t>
  </si>
  <si>
    <t>Exercise Price $9.61 [Member]</t>
  </si>
  <si>
    <t>9 years 6 months</t>
  </si>
  <si>
    <t>Stockholders' Equity (Details 3) - USD ($) $ in Thousands</t>
  </si>
  <si>
    <t>Stockholders' Equity Attributable to Noncontrolling Interest [Roll Forward]</t>
  </si>
  <si>
    <t>Beginning balance</t>
  </si>
  <si>
    <t>Add: Income attributable to non-controlling interests</t>
  </si>
  <si>
    <t>Less: Cash distribution to non-controlling interests</t>
  </si>
  <si>
    <t>Ending balance</t>
  </si>
  <si>
    <t>Stockholders' Equity (Details Narrative) - USD ($) $ in Thousands</t>
  </si>
  <si>
    <t>Reverse stock split</t>
  </si>
  <si>
    <t>Options surrendered to pay exercise price</t>
  </si>
  <si>
    <t>Net issuance of options were surrendered</t>
  </si>
  <si>
    <t>Compensation for non-employee directors (in shares)</t>
  </si>
  <si>
    <t>Quantity of securities issued (in shares)</t>
  </si>
  <si>
    <t>Common stock issued in lieu of cash payments to non - employee director (in shares)</t>
  </si>
  <si>
    <t>Allocated share-based compensation</t>
  </si>
  <si>
    <t>J Brett Pope [Member]</t>
  </si>
  <si>
    <t>Vested stock options</t>
  </si>
  <si>
    <t>Unvested stock options were forfeited</t>
  </si>
  <si>
    <t>2010 Stock Incentive Plan [Member]</t>
  </si>
  <si>
    <t>Total unrecognized stock option expense, net of estimated forfeitures</t>
  </si>
  <si>
    <t>Number of shares reserved for equity awards</t>
  </si>
  <si>
    <t>Weighted average remaining period</t>
  </si>
  <si>
    <t>2 years</t>
  </si>
  <si>
    <t>Fair Value Measurements (Details) - USD ($) $ in Thousands</t>
  </si>
  <si>
    <t>Financial Assets:</t>
  </si>
  <si>
    <t>Financial Liabilities:</t>
  </si>
  <si>
    <t>Tribute Warrant [Member] | Fair Value, Inputs, Level 1 [Member]</t>
  </si>
  <si>
    <t>Tribute Warrant [Member] | Fair Value, Inputs, Level 3 [Member]</t>
  </si>
  <si>
    <t>Marketable Securities [Member] | Tribute Warrant [Member]</t>
  </si>
  <si>
    <t>Fair Value Measurements (Details 2) - USD ($) $ in Thousands</t>
  </si>
  <si>
    <t>Fair value - December 31, 2015</t>
  </si>
  <si>
    <t>Fair value - September 30, 2016</t>
  </si>
  <si>
    <t>Tribute Warrant [Member]</t>
  </si>
  <si>
    <t>Settlements</t>
  </si>
  <si>
    <t>Change in fair value</t>
  </si>
  <si>
    <t>Fair Value Measurements (Details 3)</t>
  </si>
  <si>
    <t>Dividend rate range</t>
  </si>
  <si>
    <t>Minimum [Member]</t>
  </si>
  <si>
    <t>Risk-free rate range</t>
  </si>
  <si>
    <t>Expected life (years) range</t>
  </si>
  <si>
    <t>3 years 7 months 6 days</t>
  </si>
  <si>
    <t>4 years 7 months 6 days</t>
  </si>
  <si>
    <t>Expected volatility range</t>
  </si>
  <si>
    <t>87.40%</t>
  </si>
  <si>
    <t>85.60%</t>
  </si>
  <si>
    <t>Maximum [Member]</t>
  </si>
  <si>
    <t>2.30%</t>
  </si>
  <si>
    <t>2.20%</t>
  </si>
  <si>
    <t>5 years 3 months 18 days</t>
  </si>
  <si>
    <t>10 years</t>
  </si>
  <si>
    <t>94.10%</t>
  </si>
  <si>
    <t>97.20%</t>
  </si>
  <si>
    <t>Fair Value Measurements (Details 4) - USD ($) $ in Thousands</t>
  </si>
  <si>
    <t>Impaired loans</t>
  </si>
  <si>
    <t>Fair Value, Inputs, Level 3 [Member]</t>
  </si>
  <si>
    <t>Fair Value Measurements (Details 5) - USD ($) $ in Thousands</t>
  </si>
  <si>
    <t>Financial Assets</t>
  </si>
  <si>
    <t>Cash and cash equivalents at fair value</t>
  </si>
  <si>
    <t>Finance receivables</t>
  </si>
  <si>
    <t>Finance receivables at fair value</t>
  </si>
  <si>
    <t>Marketable investments at fair value</t>
  </si>
  <si>
    <t>Warrant assets at fair value</t>
  </si>
  <si>
    <t>Financial Liabilities</t>
  </si>
  <si>
    <t>Gross liability at fair value</t>
  </si>
  <si>
    <t>Fair Value, Inputs, Level 1 [Member]</t>
  </si>
  <si>
    <t>Income Taxes (Details) - USD ($) $ in Thousands</t>
  </si>
  <si>
    <t>U. S.</t>
  </si>
  <si>
    <t>Income Taxes (Details 2) - USD ($) $ in Thousands</t>
  </si>
  <si>
    <t>Income Tax Expense (Benefit)</t>
  </si>
  <si>
    <t>Current benefit</t>
  </si>
  <si>
    <t>Deferred benefit</t>
  </si>
  <si>
    <t>Total (benefit) provision for income taxes</t>
  </si>
  <si>
    <t>Effective Income Tax Rate Reconciliation, Amount</t>
  </si>
  <si>
    <t>Federal tax (benefit) at statutory rate</t>
  </si>
  <si>
    <t>Change in valuation allowance</t>
  </si>
  <si>
    <t>Change in statutory rate</t>
  </si>
  <si>
    <t>Write off of expired deferred tax assets</t>
  </si>
  <si>
    <t>Provision related to non-controlling interest</t>
  </si>
  <si>
    <t>Total (benefit from) provision for income taxes</t>
  </si>
  <si>
    <t>Income Taxes (Details 3) - USD ($) $ in Thousands</t>
  </si>
  <si>
    <t>Deferred tax assets</t>
  </si>
  <si>
    <t>Credit carryforward</t>
  </si>
  <si>
    <t>Stock based compensation</t>
  </si>
  <si>
    <t>Capital loss (Impairment)</t>
  </si>
  <si>
    <t>Net operating losses</t>
  </si>
  <si>
    <t>Gross deferred tax assets</t>
  </si>
  <si>
    <t>Valuation allowance</t>
  </si>
  <si>
    <t>Net deferred tax assets</t>
  </si>
  <si>
    <t>Income Taxes (Details Narrative) $ in Thousands</t>
  </si>
  <si>
    <t>Net operating loss carryforwards resulting from tax deductions upon the exercise of employee stock op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99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B15" s="5" t="n">
        <v>2016</v>
      </c>
    </row>
    <row r="16" spans="1:4">
      <c r="A16" s="4" t="s">
        <v>27</v>
      </c>
      <c r="B16" s="4" t="s">
        <v>28</v>
      </c>
    </row>
    <row r="17" spans="1:4">
      <c r="A17" s="4" t="s">
        <v>29</v>
      </c>
      <c r="C17" s="5" t="n">
        <v>13144292</v>
      </c>
    </row>
    <row r="18" spans="1:4">
      <c r="A18" s="4" t="s">
        <v>30</v>
      </c>
      <c r="D18" s="6" t="n">
        <v>4072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59</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6</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61</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178</v>
      </c>
      <c r="B20" s="4" t="s">
        <v>216</v>
      </c>
    </row>
    <row r="21" spans="1:2">
      <c r="A21" s="4" t="s">
        <v>217</v>
      </c>
      <c r="B21" s="4" t="s">
        <v>218</v>
      </c>
    </row>
    <row r="22" spans="1:2">
      <c r="A22" s="4" t="s">
        <v>219</v>
      </c>
      <c r="B22" s="4" t="s">
        <v>220</v>
      </c>
    </row>
    <row r="23" spans="1:2">
      <c r="A23" s="4" t="s">
        <v>221</v>
      </c>
      <c r="B23"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6</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182</v>
      </c>
      <c r="C3" s="6" t="n">
        <v>47287</v>
      </c>
    </row>
    <row r="4" spans="1:3">
      <c r="A4" s="4" t="s">
        <v>35</v>
      </c>
      <c r="B4" s="5" t="n">
        <v>1054</v>
      </c>
      <c r="C4" s="5" t="n">
        <v>1127</v>
      </c>
    </row>
    <row r="5" spans="1:3">
      <c r="A5" s="4" t="s">
        <v>36</v>
      </c>
      <c r="B5" s="5" t="n">
        <v>126366</v>
      </c>
      <c r="C5" s="5" t="n">
        <v>99346</v>
      </c>
    </row>
    <row r="6" spans="1:3">
      <c r="A6" s="4" t="s">
        <v>37</v>
      </c>
      <c r="B6" s="5" t="n">
        <v>2621</v>
      </c>
      <c r="C6" s="5" t="n">
        <v>5286</v>
      </c>
    </row>
    <row r="7" spans="1:3">
      <c r="A7" s="4" t="s">
        <v>38</v>
      </c>
      <c r="B7" s="5" t="n">
        <v>6985</v>
      </c>
      <c r="C7" s="5" t="n">
        <v>7988</v>
      </c>
    </row>
    <row r="8" spans="1:3">
      <c r="A8" s="4" t="s">
        <v>39</v>
      </c>
      <c r="B8" s="5" t="n">
        <v>38471</v>
      </c>
      <c r="C8" s="5" t="n">
        <v>16833</v>
      </c>
    </row>
    <row r="9" spans="1:3">
      <c r="A9" s="4" t="s">
        <v>40</v>
      </c>
      <c r="B9" s="5" t="n">
        <v>1013</v>
      </c>
      <c r="C9" s="5" t="n">
        <v>1900</v>
      </c>
    </row>
    <row r="10" spans="1:3">
      <c r="A10" s="4" t="s">
        <v>41</v>
      </c>
      <c r="B10" s="5" t="n">
        <v>240</v>
      </c>
      <c r="C10" s="5" t="n">
        <v>720</v>
      </c>
    </row>
    <row r="11" spans="1:3">
      <c r="A11" s="4" t="s">
        <v>42</v>
      </c>
      <c r="B11" s="5" t="n">
        <v>208932</v>
      </c>
      <c r="C11" s="5" t="n">
        <v>180487</v>
      </c>
    </row>
    <row r="12" spans="1:3">
      <c r="A12" s="3" t="s">
        <v>43</v>
      </c>
    </row>
    <row r="13" spans="1:3">
      <c r="A13" s="4" t="s">
        <v>44</v>
      </c>
      <c r="B13" s="5" t="n">
        <v>682</v>
      </c>
      <c r="C13" s="5" t="n">
        <v>788</v>
      </c>
    </row>
    <row r="14" spans="1:3">
      <c r="A14" s="4" t="s">
        <v>45</v>
      </c>
      <c r="B14" s="5" t="n">
        <v>189</v>
      </c>
      <c r="C14" s="5" t="n">
        <v>259</v>
      </c>
    </row>
    <row r="15" spans="1:3">
      <c r="A15" s="4" t="s">
        <v>46</v>
      </c>
      <c r="B15" s="5" t="n">
        <v>871</v>
      </c>
      <c r="C15" s="5" t="n">
        <v>1047</v>
      </c>
    </row>
    <row r="16" spans="1:3">
      <c r="A16" s="4" t="s">
        <v>47</v>
      </c>
      <c r="B16" s="4" t="s">
        <v>48</v>
      </c>
      <c r="C16" s="4" t="s">
        <v>48</v>
      </c>
    </row>
    <row r="17" spans="1:3">
      <c r="A17" s="3" t="s">
        <v>49</v>
      </c>
    </row>
    <row r="18" spans="1:3">
      <c r="A18" s="4" t="s">
        <v>50</v>
      </c>
      <c r="B18" s="4" t="s">
        <v>48</v>
      </c>
      <c r="C18" s="4" t="s">
        <v>48</v>
      </c>
    </row>
    <row r="19" spans="1:3">
      <c r="A19" s="4" t="s">
        <v>51</v>
      </c>
      <c r="B19" s="5" t="n">
        <v>13</v>
      </c>
      <c r="C19" s="5" t="n">
        <v>13</v>
      </c>
    </row>
    <row r="20" spans="1:3">
      <c r="A20" s="4" t="s">
        <v>52</v>
      </c>
      <c r="B20" s="5" t="n">
        <v>4433289</v>
      </c>
      <c r="C20" s="5" t="n">
        <v>4432926</v>
      </c>
    </row>
    <row r="21" spans="1:3">
      <c r="A21" s="4" t="s">
        <v>53</v>
      </c>
      <c r="B21" s="5" t="n">
        <v>-4228910</v>
      </c>
      <c r="C21" s="5" t="n">
        <v>-4257798</v>
      </c>
    </row>
    <row r="22" spans="1:3">
      <c r="A22" s="4" t="s">
        <v>54</v>
      </c>
      <c r="B22" s="5" t="n">
        <v>-87</v>
      </c>
      <c r="C22" s="4" t="s">
        <v>48</v>
      </c>
    </row>
    <row r="23" spans="1:3">
      <c r="A23" s="4" t="s">
        <v>55</v>
      </c>
      <c r="B23" s="5" t="n">
        <v>204305</v>
      </c>
      <c r="C23" s="5" t="n">
        <v>175141</v>
      </c>
    </row>
    <row r="24" spans="1:3">
      <c r="A24" s="4" t="s">
        <v>56</v>
      </c>
      <c r="B24" s="5" t="n">
        <v>3756</v>
      </c>
      <c r="C24" s="5" t="n">
        <v>4299</v>
      </c>
    </row>
    <row r="25" spans="1:3">
      <c r="A25" s="4" t="s">
        <v>57</v>
      </c>
      <c r="B25" s="5" t="n">
        <v>208061</v>
      </c>
      <c r="C25" s="5" t="n">
        <v>179440</v>
      </c>
    </row>
    <row r="26" spans="1:3">
      <c r="A26" s="4" t="s">
        <v>58</v>
      </c>
      <c r="B26" s="6" t="n">
        <v>208932</v>
      </c>
      <c r="C26" s="6" t="n">
        <v>1804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6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5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7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7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79</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1</v>
      </c>
      <c r="B1" s="2" t="s">
        <v>282</v>
      </c>
      <c r="C1" s="2" t="s">
        <v>2</v>
      </c>
      <c r="D1" s="2" t="s">
        <v>32</v>
      </c>
    </row>
    <row r="2" spans="1:4">
      <c r="A2" s="3" t="s">
        <v>156</v>
      </c>
    </row>
    <row r="3" spans="1:4">
      <c r="A3" s="4" t="s">
        <v>283</v>
      </c>
      <c r="B3" s="4" t="s">
        <v>284</v>
      </c>
    </row>
    <row r="4" spans="1:4">
      <c r="A4" s="4" t="s">
        <v>285</v>
      </c>
      <c r="C4" s="6" t="n">
        <v>404000</v>
      </c>
    </row>
    <row r="5" spans="1:4">
      <c r="A5" s="4" t="s">
        <v>286</v>
      </c>
      <c r="C5" s="5" t="n">
        <v>2700</v>
      </c>
    </row>
    <row r="6" spans="1:4">
      <c r="A6" s="4" t="s">
        <v>77</v>
      </c>
      <c r="C6" s="6" t="n">
        <v>1659</v>
      </c>
      <c r="D6" s="6" t="n">
        <v>108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2</v>
      </c>
    </row>
    <row r="3" spans="1:3">
      <c r="A3" s="3" t="s">
        <v>288</v>
      </c>
    </row>
    <row r="4" spans="1:3">
      <c r="A4" s="4" t="s">
        <v>88</v>
      </c>
      <c r="B4" s="6" t="n">
        <v>28888</v>
      </c>
      <c r="C4" s="6" t="n">
        <v>-7370</v>
      </c>
    </row>
    <row r="5" spans="1:3">
      <c r="A5" s="3" t="s">
        <v>289</v>
      </c>
    </row>
    <row r="6" spans="1:3">
      <c r="A6" s="4" t="s">
        <v>290</v>
      </c>
      <c r="B6" s="5" t="n">
        <v>13015</v>
      </c>
      <c r="C6" s="5" t="n">
        <v>12986</v>
      </c>
    </row>
    <row r="7" spans="1:3">
      <c r="A7" s="4" t="s">
        <v>291</v>
      </c>
      <c r="B7" s="5" t="n">
        <v>3</v>
      </c>
      <c r="C7" s="4" t="s">
        <v>48</v>
      </c>
    </row>
    <row r="8" spans="1:3">
      <c r="A8" s="4" t="s">
        <v>292</v>
      </c>
      <c r="B8" s="5" t="n">
        <v>13018</v>
      </c>
      <c r="C8" s="5" t="n">
        <v>12986</v>
      </c>
    </row>
    <row r="9" spans="1:3">
      <c r="A9" s="4" t="s">
        <v>293</v>
      </c>
      <c r="B9" s="8" t="n">
        <v>2.22</v>
      </c>
      <c r="C9" s="8" t="n">
        <v>-0.57</v>
      </c>
    </row>
    <row r="10" spans="1:3">
      <c r="A10" s="4" t="s">
        <v>294</v>
      </c>
      <c r="B10" s="8" t="n">
        <v>2.22</v>
      </c>
      <c r="C10" s="8" t="n">
        <v>-0.57</v>
      </c>
    </row>
    <row r="11" spans="1:3">
      <c r="A11" s="4" t="s">
        <v>295</v>
      </c>
      <c r="B11" s="5" t="n">
        <v>392</v>
      </c>
      <c r="C11" s="5" t="n">
        <v>5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250000000</v>
      </c>
      <c r="C8" s="5" t="n">
        <v>250000000</v>
      </c>
    </row>
    <row r="9" spans="1:3">
      <c r="A9" s="4" t="s">
        <v>67</v>
      </c>
      <c r="B9" s="5" t="n">
        <v>13138340</v>
      </c>
      <c r="C9" s="5" t="n">
        <v>13115909</v>
      </c>
    </row>
    <row r="10" spans="1:3">
      <c r="A10" s="4" t="s">
        <v>68</v>
      </c>
      <c r="B10" s="5" t="n">
        <v>13138340</v>
      </c>
      <c r="C10" s="5" t="n">
        <v>13115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6</v>
      </c>
      <c r="B1" s="2" t="s">
        <v>2</v>
      </c>
      <c r="C1" s="2" t="s">
        <v>32</v>
      </c>
    </row>
    <row r="2" spans="1:3">
      <c r="A2" s="3" t="s">
        <v>297</v>
      </c>
    </row>
    <row r="3" spans="1:3">
      <c r="A3" s="4" t="s">
        <v>298</v>
      </c>
      <c r="B3" s="6" t="n">
        <v>128025</v>
      </c>
      <c r="C3" s="6" t="n">
        <v>106428</v>
      </c>
    </row>
    <row r="4" spans="1:3">
      <c r="A4" s="4" t="s">
        <v>299</v>
      </c>
      <c r="B4" s="5" t="n">
        <v>-1659</v>
      </c>
      <c r="C4" s="5" t="n">
        <v>-7082</v>
      </c>
    </row>
    <row r="5" spans="1:3">
      <c r="A5" s="4" t="s">
        <v>300</v>
      </c>
      <c r="B5" s="5" t="n">
        <v>126366</v>
      </c>
      <c r="C5" s="5" t="n">
        <v>99346</v>
      </c>
    </row>
    <row r="6" spans="1:3">
      <c r="A6" s="4" t="s">
        <v>301</v>
      </c>
    </row>
    <row r="7" spans="1:3">
      <c r="A7" s="3" t="s">
        <v>297</v>
      </c>
    </row>
    <row r="8" spans="1:3">
      <c r="A8" s="4" t="s">
        <v>298</v>
      </c>
      <c r="B8" s="5" t="n">
        <v>91841</v>
      </c>
      <c r="C8" s="5" t="n">
        <v>89204</v>
      </c>
    </row>
    <row r="9" spans="1:3">
      <c r="A9" s="4" t="s">
        <v>300</v>
      </c>
      <c r="B9" s="5" t="n">
        <v>91841</v>
      </c>
      <c r="C9" s="5" t="n">
        <v>82122</v>
      </c>
    </row>
    <row r="10" spans="1:3">
      <c r="A10" s="4" t="s">
        <v>302</v>
      </c>
    </row>
    <row r="11" spans="1:3">
      <c r="A11" s="3" t="s">
        <v>297</v>
      </c>
    </row>
    <row r="12" spans="1:3">
      <c r="A12" s="4" t="s">
        <v>298</v>
      </c>
      <c r="B12" s="5" t="n">
        <v>36184</v>
      </c>
      <c r="C12" s="5" t="n">
        <v>17224</v>
      </c>
    </row>
    <row r="13" spans="1:3">
      <c r="A13" s="4" t="s">
        <v>300</v>
      </c>
      <c r="B13" s="6" t="n">
        <v>34525</v>
      </c>
      <c r="C13" s="6" t="n">
        <v>172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03</v>
      </c>
      <c r="B1" s="2" t="s">
        <v>1</v>
      </c>
    </row>
    <row r="2" spans="1:3">
      <c r="B2" s="2" t="s">
        <v>2</v>
      </c>
      <c r="C2" s="2" t="s">
        <v>32</v>
      </c>
    </row>
    <row r="3" spans="1:3">
      <c r="A3" s="4" t="s">
        <v>304</v>
      </c>
      <c r="B3" s="6" t="n">
        <v>1659</v>
      </c>
      <c r="C3" s="6" t="n">
        <v>10848</v>
      </c>
    </row>
    <row r="4" spans="1:3">
      <c r="A4" s="4" t="s">
        <v>301</v>
      </c>
    </row>
    <row r="5" spans="1:3">
      <c r="A5" s="4" t="s">
        <v>305</v>
      </c>
      <c r="B5" s="5" t="n">
        <v>7082</v>
      </c>
      <c r="C5" s="4" t="s">
        <v>48</v>
      </c>
    </row>
    <row r="6" spans="1:3">
      <c r="A6" s="4" t="s">
        <v>304</v>
      </c>
      <c r="B6" s="4" t="s">
        <v>48</v>
      </c>
      <c r="C6" s="5" t="n">
        <v>10848</v>
      </c>
    </row>
    <row r="7" spans="1:3">
      <c r="A7" s="4" t="s">
        <v>306</v>
      </c>
      <c r="B7" s="5" t="n">
        <v>-7082</v>
      </c>
      <c r="C7" s="5" t="n">
        <v>-3766</v>
      </c>
    </row>
    <row r="8" spans="1:3">
      <c r="A8" s="4" t="s">
        <v>307</v>
      </c>
      <c r="B8" s="4" t="s">
        <v>48</v>
      </c>
      <c r="C8" s="4" t="s">
        <v>48</v>
      </c>
    </row>
    <row r="9" spans="1:3">
      <c r="A9" s="4" t="s">
        <v>308</v>
      </c>
      <c r="B9" s="4" t="s">
        <v>48</v>
      </c>
      <c r="C9" s="5" t="n">
        <v>7082</v>
      </c>
    </row>
    <row r="10" spans="1:3">
      <c r="A10" s="4" t="s">
        <v>302</v>
      </c>
    </row>
    <row r="11" spans="1:3">
      <c r="A11" s="4" t="s">
        <v>305</v>
      </c>
      <c r="B11" s="4" t="s">
        <v>48</v>
      </c>
      <c r="C11" s="4" t="s">
        <v>48</v>
      </c>
    </row>
    <row r="12" spans="1:3">
      <c r="A12" s="4" t="s">
        <v>304</v>
      </c>
      <c r="B12" s="5" t="n">
        <v>1659</v>
      </c>
      <c r="C12" s="4" t="s">
        <v>48</v>
      </c>
    </row>
    <row r="13" spans="1:3">
      <c r="A13" s="4" t="s">
        <v>306</v>
      </c>
      <c r="B13" s="4" t="s">
        <v>48</v>
      </c>
      <c r="C13" s="4" t="s">
        <v>48</v>
      </c>
    </row>
    <row r="14" spans="1:3">
      <c r="A14" s="4" t="s">
        <v>307</v>
      </c>
      <c r="B14" s="4" t="s">
        <v>48</v>
      </c>
      <c r="C14" s="4" t="s">
        <v>48</v>
      </c>
    </row>
    <row r="15" spans="1:3">
      <c r="A15" s="4" t="s">
        <v>308</v>
      </c>
      <c r="B15" s="6" t="n">
        <v>1659</v>
      </c>
      <c r="C15" s="4" t="s">
        <v>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9</v>
      </c>
      <c r="B1" s="2" t="s">
        <v>2</v>
      </c>
      <c r="C1" s="2" t="s">
        <v>32</v>
      </c>
    </row>
    <row r="2" spans="1:3">
      <c r="A2" s="4" t="s">
        <v>310</v>
      </c>
      <c r="B2" s="6" t="n">
        <v>19040</v>
      </c>
      <c r="C2" s="6" t="n">
        <v>20093</v>
      </c>
    </row>
    <row r="3" spans="1:3">
      <c r="A3" s="4" t="s">
        <v>311</v>
      </c>
      <c r="B3" s="5" t="n">
        <v>107326</v>
      </c>
      <c r="C3" s="5" t="n">
        <v>79253</v>
      </c>
    </row>
    <row r="4" spans="1:3">
      <c r="A4" s="4" t="s">
        <v>109</v>
      </c>
      <c r="B4" s="5" t="n">
        <v>126366</v>
      </c>
      <c r="C4" s="5" t="n">
        <v>99346</v>
      </c>
    </row>
    <row r="5" spans="1:3">
      <c r="A5" s="4" t="s">
        <v>301</v>
      </c>
    </row>
    <row r="6" spans="1:3">
      <c r="A6" s="4" t="s">
        <v>310</v>
      </c>
      <c r="B6" s="5" t="n">
        <v>19040</v>
      </c>
      <c r="C6" s="5" t="n">
        <v>20093</v>
      </c>
    </row>
    <row r="7" spans="1:3">
      <c r="A7" s="4" t="s">
        <v>311</v>
      </c>
      <c r="B7" s="5" t="n">
        <v>72801</v>
      </c>
      <c r="C7" s="5" t="n">
        <v>62029</v>
      </c>
    </row>
    <row r="8" spans="1:3">
      <c r="A8" s="4" t="s">
        <v>109</v>
      </c>
      <c r="B8" s="5" t="n">
        <v>91841</v>
      </c>
      <c r="C8" s="5" t="n">
        <v>82122</v>
      </c>
    </row>
    <row r="9" spans="1:3">
      <c r="A9" s="4" t="s">
        <v>302</v>
      </c>
    </row>
    <row r="10" spans="1:3">
      <c r="A10" s="4" t="s">
        <v>310</v>
      </c>
      <c r="B10" s="4" t="s">
        <v>48</v>
      </c>
      <c r="C10" s="4" t="s">
        <v>48</v>
      </c>
    </row>
    <row r="11" spans="1:3">
      <c r="A11" s="4" t="s">
        <v>311</v>
      </c>
      <c r="B11" s="5" t="n">
        <v>34525</v>
      </c>
      <c r="C11" s="5" t="n">
        <v>17224</v>
      </c>
    </row>
    <row r="12" spans="1:3">
      <c r="A12" s="4" t="s">
        <v>109</v>
      </c>
      <c r="B12" s="6" t="n">
        <v>34525</v>
      </c>
      <c r="C12" s="6" t="n">
        <v>172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312</v>
      </c>
      <c r="B1" s="2" t="s">
        <v>313</v>
      </c>
      <c r="C1" s="2" t="s">
        <v>314</v>
      </c>
      <c r="D1" s="2" t="s">
        <v>315</v>
      </c>
      <c r="E1" s="2" t="s">
        <v>316</v>
      </c>
      <c r="F1" s="2" t="s">
        <v>317</v>
      </c>
      <c r="G1" s="2" t="s">
        <v>2</v>
      </c>
      <c r="H1" s="2" t="s">
        <v>32</v>
      </c>
    </row>
    <row r="2" spans="1:8">
      <c r="A2" s="4" t="s">
        <v>318</v>
      </c>
      <c r="G2" s="6" t="n">
        <v>19000</v>
      </c>
      <c r="H2" s="6" t="n">
        <v>20100</v>
      </c>
    </row>
    <row r="3" spans="1:8">
      <c r="A3" s="4" t="s">
        <v>319</v>
      </c>
      <c r="G3" s="5" t="n">
        <v>0</v>
      </c>
      <c r="H3" s="5" t="n">
        <v>0</v>
      </c>
    </row>
    <row r="4" spans="1:8">
      <c r="A4" s="4" t="s">
        <v>320</v>
      </c>
      <c r="G4" s="6" t="n">
        <v>1659</v>
      </c>
      <c r="H4" s="6" t="n">
        <v>7082</v>
      </c>
    </row>
    <row r="5" spans="1:8">
      <c r="A5" s="4" t="s">
        <v>321</v>
      </c>
      <c r="G5" s="5" t="n">
        <v>107326</v>
      </c>
      <c r="H5" s="6" t="n">
        <v>79253</v>
      </c>
    </row>
    <row r="6" spans="1:8">
      <c r="A6" s="4" t="s">
        <v>322</v>
      </c>
    </row>
    <row r="7" spans="1:8">
      <c r="A7" s="4" t="s">
        <v>318</v>
      </c>
      <c r="D7" s="6" t="n">
        <v>6000</v>
      </c>
      <c r="G7" s="5" t="n">
        <v>8100</v>
      </c>
    </row>
    <row r="8" spans="1:8">
      <c r="A8" s="4" t="s">
        <v>323</v>
      </c>
      <c r="D8" s="4" t="s">
        <v>324</v>
      </c>
    </row>
    <row r="9" spans="1:8">
      <c r="A9" s="4" t="s">
        <v>325</v>
      </c>
      <c r="D9" s="6" t="n">
        <v>60</v>
      </c>
    </row>
    <row r="10" spans="1:8">
      <c r="A10" s="4" t="s">
        <v>326</v>
      </c>
      <c r="G10" s="5" t="n">
        <v>500</v>
      </c>
    </row>
    <row r="11" spans="1:8">
      <c r="A11" s="4" t="s">
        <v>327</v>
      </c>
    </row>
    <row r="12" spans="1:8">
      <c r="A12" s="4" t="s">
        <v>328</v>
      </c>
      <c r="B12" s="4" t="s">
        <v>329</v>
      </c>
    </row>
    <row r="13" spans="1:8">
      <c r="A13" s="4" t="s">
        <v>330</v>
      </c>
      <c r="B13" s="6" t="n">
        <v>7200</v>
      </c>
    </row>
    <row r="14" spans="1:8">
      <c r="A14" s="4" t="s">
        <v>318</v>
      </c>
      <c r="G14" s="5" t="n">
        <v>12500</v>
      </c>
    </row>
    <row r="15" spans="1:8">
      <c r="A15" s="4" t="s">
        <v>331</v>
      </c>
      <c r="G15" s="5" t="n">
        <v>5300</v>
      </c>
    </row>
    <row r="16" spans="1:8">
      <c r="A16" s="4" t="s">
        <v>332</v>
      </c>
    </row>
    <row r="17" spans="1:8">
      <c r="A17" s="4" t="s">
        <v>319</v>
      </c>
      <c r="B17" s="5" t="n">
        <v>2323649</v>
      </c>
    </row>
    <row r="18" spans="1:8">
      <c r="A18" s="4" t="s">
        <v>333</v>
      </c>
    </row>
    <row r="19" spans="1:8">
      <c r="A19" s="4" t="s">
        <v>319</v>
      </c>
      <c r="B19" s="5" t="n">
        <v>4000</v>
      </c>
    </row>
    <row r="20" spans="1:8">
      <c r="A20" s="4" t="s">
        <v>334</v>
      </c>
    </row>
    <row r="21" spans="1:8">
      <c r="A21" s="4" t="s">
        <v>318</v>
      </c>
      <c r="B21" s="6" t="n">
        <v>22000</v>
      </c>
    </row>
    <row r="22" spans="1:8">
      <c r="A22" s="4" t="s">
        <v>335</v>
      </c>
    </row>
    <row r="23" spans="1:8">
      <c r="A23" s="4" t="s">
        <v>318</v>
      </c>
      <c r="B23" s="6" t="n">
        <v>13000</v>
      </c>
    </row>
    <row r="24" spans="1:8">
      <c r="A24" s="4" t="s">
        <v>336</v>
      </c>
    </row>
    <row r="25" spans="1:8">
      <c r="A25" s="4" t="s">
        <v>337</v>
      </c>
      <c r="B25" s="5" t="n">
        <v>34551</v>
      </c>
    </row>
    <row r="26" spans="1:8">
      <c r="A26" s="4" t="s">
        <v>338</v>
      </c>
    </row>
    <row r="27" spans="1:8">
      <c r="A27" s="4" t="s">
        <v>339</v>
      </c>
      <c r="F27" s="6" t="n">
        <v>700</v>
      </c>
    </row>
    <row r="28" spans="1:8">
      <c r="A28" s="4" t="s">
        <v>340</v>
      </c>
    </row>
    <row r="29" spans="1:8">
      <c r="A29" s="4" t="s">
        <v>318</v>
      </c>
      <c r="C29" s="6" t="n">
        <v>10000</v>
      </c>
    </row>
    <row r="30" spans="1:8">
      <c r="A30" s="4" t="s">
        <v>341</v>
      </c>
      <c r="C30" s="4" t="s">
        <v>342</v>
      </c>
    </row>
    <row r="31" spans="1:8">
      <c r="A31" s="4" t="s">
        <v>343</v>
      </c>
    </row>
    <row r="32" spans="1:8">
      <c r="A32" s="4" t="s">
        <v>344</v>
      </c>
      <c r="E32" s="6" t="n">
        <v>600</v>
      </c>
    </row>
    <row r="33" spans="1:8">
      <c r="A33" s="4" t="s">
        <v>345</v>
      </c>
      <c r="E33" s="4" t="s">
        <v>346</v>
      </c>
    </row>
    <row r="34" spans="1:8">
      <c r="A34" s="4" t="s">
        <v>320</v>
      </c>
      <c r="G34" s="6" t="n">
        <v>1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7</v>
      </c>
      <c r="B1" s="2" t="s">
        <v>2</v>
      </c>
      <c r="C1" s="2" t="s">
        <v>32</v>
      </c>
    </row>
    <row r="2" spans="1:3">
      <c r="A2" s="3" t="s">
        <v>162</v>
      </c>
    </row>
    <row r="3" spans="1:3">
      <c r="A3" s="4" t="s">
        <v>348</v>
      </c>
      <c r="B3" s="6" t="n">
        <v>1564</v>
      </c>
      <c r="C3" s="6" t="n">
        <v>2857</v>
      </c>
    </row>
    <row r="4" spans="1:3">
      <c r="A4" s="4" t="s">
        <v>349</v>
      </c>
      <c r="B4" s="5" t="n">
        <v>1057</v>
      </c>
      <c r="C4" s="5" t="n">
        <v>2429</v>
      </c>
    </row>
    <row r="5" spans="1:3">
      <c r="A5" s="4" t="s">
        <v>109</v>
      </c>
      <c r="B5" s="6" t="n">
        <v>2621</v>
      </c>
      <c r="C5" s="6" t="n">
        <v>52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50</v>
      </c>
      <c r="B1" s="2" t="s">
        <v>1</v>
      </c>
    </row>
    <row r="2" spans="1:3">
      <c r="B2" s="2" t="s">
        <v>2</v>
      </c>
      <c r="C2" s="2" t="s">
        <v>32</v>
      </c>
    </row>
    <row r="3" spans="1:3">
      <c r="A3" s="3" t="s">
        <v>351</v>
      </c>
    </row>
    <row r="4" spans="1:3">
      <c r="A4" s="4" t="s">
        <v>352</v>
      </c>
      <c r="B4" s="6" t="n">
        <v>2708</v>
      </c>
      <c r="C4" s="6" t="n">
        <v>5286</v>
      </c>
    </row>
    <row r="5" spans="1:3">
      <c r="A5" s="4" t="s">
        <v>353</v>
      </c>
      <c r="B5" s="4" t="s">
        <v>48</v>
      </c>
      <c r="C5" s="4" t="s">
        <v>48</v>
      </c>
    </row>
    <row r="6" spans="1:3">
      <c r="A6" s="4" t="s">
        <v>354</v>
      </c>
      <c r="B6" s="5" t="n">
        <v>-87</v>
      </c>
      <c r="C6" s="4" t="s">
        <v>48</v>
      </c>
    </row>
    <row r="7" spans="1:3">
      <c r="A7" s="4" t="s">
        <v>355</v>
      </c>
      <c r="B7" s="5" t="n">
        <v>2621</v>
      </c>
      <c r="C7" s="5" t="n">
        <v>5286</v>
      </c>
    </row>
    <row r="8" spans="1:3">
      <c r="A8" s="4" t="s">
        <v>356</v>
      </c>
    </row>
    <row r="9" spans="1:3">
      <c r="A9" s="3" t="s">
        <v>351</v>
      </c>
    </row>
    <row r="10" spans="1:3">
      <c r="A10" s="4" t="s">
        <v>352</v>
      </c>
      <c r="B10" s="5" t="n">
        <v>1564</v>
      </c>
      <c r="C10" s="5" t="n">
        <v>2857</v>
      </c>
    </row>
    <row r="11" spans="1:3">
      <c r="A11" s="4" t="s">
        <v>353</v>
      </c>
      <c r="B11" s="4" t="s">
        <v>48</v>
      </c>
      <c r="C11" s="4" t="s">
        <v>48</v>
      </c>
    </row>
    <row r="12" spans="1:3">
      <c r="A12" s="4" t="s">
        <v>354</v>
      </c>
      <c r="B12" s="4" t="s">
        <v>48</v>
      </c>
      <c r="C12" s="4" t="s">
        <v>48</v>
      </c>
    </row>
    <row r="13" spans="1:3">
      <c r="A13" s="4" t="s">
        <v>355</v>
      </c>
      <c r="B13" s="5" t="n">
        <v>1564</v>
      </c>
      <c r="C13" s="5" t="n">
        <v>2857</v>
      </c>
    </row>
    <row r="14" spans="1:3">
      <c r="A14" s="4" t="s">
        <v>357</v>
      </c>
    </row>
    <row r="15" spans="1:3">
      <c r="A15" s="3" t="s">
        <v>351</v>
      </c>
    </row>
    <row r="16" spans="1:3">
      <c r="A16" s="4" t="s">
        <v>352</v>
      </c>
      <c r="B16" s="5" t="n">
        <v>1144</v>
      </c>
      <c r="C16" s="5" t="n">
        <v>2429</v>
      </c>
    </row>
    <row r="17" spans="1:3">
      <c r="A17" s="4" t="s">
        <v>353</v>
      </c>
      <c r="B17" s="4" t="s">
        <v>48</v>
      </c>
      <c r="C17" s="4" t="s">
        <v>48</v>
      </c>
    </row>
    <row r="18" spans="1:3">
      <c r="A18" s="4" t="s">
        <v>354</v>
      </c>
      <c r="B18" s="5" t="n">
        <v>-87</v>
      </c>
      <c r="C18" s="4" t="s">
        <v>48</v>
      </c>
    </row>
    <row r="19" spans="1:3">
      <c r="A19" s="4" t="s">
        <v>355</v>
      </c>
      <c r="B19" s="6" t="n">
        <v>1057</v>
      </c>
      <c r="C19" s="6" t="n">
        <v>24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58</v>
      </c>
      <c r="B1" s="2" t="s">
        <v>359</v>
      </c>
      <c r="C1" s="2" t="s">
        <v>2</v>
      </c>
      <c r="D1" s="2" t="s">
        <v>32</v>
      </c>
      <c r="E1" s="2" t="s">
        <v>360</v>
      </c>
    </row>
    <row r="2" spans="1:5">
      <c r="A2" s="4" t="s">
        <v>361</v>
      </c>
      <c r="C2" s="5" t="n">
        <v>13138340</v>
      </c>
      <c r="D2" s="5" t="n">
        <v>13115909</v>
      </c>
    </row>
    <row r="3" spans="1:5">
      <c r="A3" s="4" t="s">
        <v>355</v>
      </c>
      <c r="C3" s="6" t="n">
        <v>2621</v>
      </c>
      <c r="D3" s="6" t="n">
        <v>5286</v>
      </c>
    </row>
    <row r="4" spans="1:5">
      <c r="A4" s="4" t="s">
        <v>129</v>
      </c>
      <c r="C4" s="5" t="n">
        <v>8077</v>
      </c>
      <c r="D4" s="5" t="n">
        <v>6638</v>
      </c>
    </row>
    <row r="5" spans="1:5">
      <c r="A5" s="4" t="s">
        <v>362</v>
      </c>
      <c r="C5" s="5" t="n">
        <v>1564</v>
      </c>
      <c r="D5" s="5" t="n">
        <v>2857</v>
      </c>
    </row>
    <row r="6" spans="1:5">
      <c r="A6" s="4" t="s">
        <v>363</v>
      </c>
      <c r="C6" s="4" t="s">
        <v>48</v>
      </c>
      <c r="D6" s="6" t="n">
        <v>1063</v>
      </c>
    </row>
    <row r="7" spans="1:5">
      <c r="A7" s="4" t="s">
        <v>364</v>
      </c>
    </row>
    <row r="8" spans="1:5">
      <c r="A8" s="4" t="s">
        <v>361</v>
      </c>
      <c r="C8" s="5" t="n">
        <v>736076</v>
      </c>
    </row>
    <row r="9" spans="1:5">
      <c r="A9" s="4" t="s">
        <v>355</v>
      </c>
      <c r="C9" s="6" t="n">
        <v>1000</v>
      </c>
    </row>
    <row r="10" spans="1:5">
      <c r="A10" s="4" t="s">
        <v>365</v>
      </c>
      <c r="C10" s="6" t="n">
        <v>1400</v>
      </c>
    </row>
    <row r="11" spans="1:5">
      <c r="A11" s="4" t="s">
        <v>366</v>
      </c>
    </row>
    <row r="12" spans="1:5">
      <c r="A12" s="4" t="s">
        <v>361</v>
      </c>
      <c r="C12" s="5" t="n">
        <v>77922</v>
      </c>
    </row>
    <row r="13" spans="1:5">
      <c r="A13" s="4" t="s">
        <v>355</v>
      </c>
      <c r="C13" s="6" t="n">
        <v>100</v>
      </c>
    </row>
    <row r="14" spans="1:5">
      <c r="A14" s="4" t="s">
        <v>367</v>
      </c>
    </row>
    <row r="15" spans="1:5">
      <c r="A15" s="4" t="s">
        <v>355</v>
      </c>
      <c r="C15" s="5" t="n">
        <v>1600</v>
      </c>
    </row>
    <row r="16" spans="1:5">
      <c r="A16" s="4" t="s">
        <v>129</v>
      </c>
      <c r="C16" s="5" t="n">
        <v>1400</v>
      </c>
    </row>
    <row r="17" spans="1:5">
      <c r="A17" s="4" t="s">
        <v>362</v>
      </c>
      <c r="E17" s="6" t="n">
        <v>3000</v>
      </c>
    </row>
    <row r="18" spans="1:5">
      <c r="A18" s="4" t="s">
        <v>363</v>
      </c>
      <c r="B18" s="6" t="n">
        <v>100</v>
      </c>
    </row>
    <row r="19" spans="1:5">
      <c r="A19" s="4" t="s">
        <v>368</v>
      </c>
      <c r="C19" s="5" t="n">
        <v>100</v>
      </c>
    </row>
    <row r="20" spans="1:5">
      <c r="A20" s="4" t="s">
        <v>369</v>
      </c>
      <c r="C20" s="6" t="n">
        <v>41</v>
      </c>
    </row>
    <row r="21" spans="1:5">
      <c r="A21" s="4" t="s">
        <v>370</v>
      </c>
    </row>
    <row r="22" spans="1:5">
      <c r="A22" s="4" t="s">
        <v>362</v>
      </c>
      <c r="E22" s="6"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2</v>
      </c>
    </row>
    <row r="3" spans="1:3">
      <c r="A3" s="3" t="s">
        <v>372</v>
      </c>
    </row>
    <row r="4" spans="1:3">
      <c r="A4" s="4" t="s">
        <v>305</v>
      </c>
      <c r="B4" s="6" t="n">
        <v>7988</v>
      </c>
      <c r="C4" s="6" t="n">
        <v>9044</v>
      </c>
    </row>
    <row r="5" spans="1:3">
      <c r="A5" s="4" t="s">
        <v>373</v>
      </c>
      <c r="B5" s="5" t="n">
        <v>6219</v>
      </c>
      <c r="C5" s="5" t="n">
        <v>5884</v>
      </c>
    </row>
    <row r="6" spans="1:3">
      <c r="A6" s="4" t="s">
        <v>374</v>
      </c>
      <c r="B6" s="5" t="n">
        <v>-7222</v>
      </c>
      <c r="C6" s="5" t="n">
        <v>-6940</v>
      </c>
    </row>
    <row r="7" spans="1:3">
      <c r="A7" s="4" t="s">
        <v>308</v>
      </c>
      <c r="B7" s="6" t="n">
        <v>6985</v>
      </c>
      <c r="C7" s="6" t="n">
        <v>79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75</v>
      </c>
      <c r="B1" s="2" t="s">
        <v>1</v>
      </c>
    </row>
    <row r="2" spans="1:3">
      <c r="B2" s="2" t="s">
        <v>2</v>
      </c>
      <c r="C2" s="2" t="s">
        <v>32</v>
      </c>
    </row>
    <row r="3" spans="1:3">
      <c r="A3" s="3" t="s">
        <v>159</v>
      </c>
    </row>
    <row r="4" spans="1:3">
      <c r="A4" s="4" t="s">
        <v>376</v>
      </c>
      <c r="B4" s="6" t="n">
        <v>8800</v>
      </c>
      <c r="C4" s="6" t="n">
        <v>11700</v>
      </c>
    </row>
    <row r="5" spans="1:3">
      <c r="A5" s="4" t="s">
        <v>377</v>
      </c>
      <c r="B5" s="5" t="n">
        <v>1800</v>
      </c>
      <c r="C5" s="5" t="n">
        <v>3300</v>
      </c>
    </row>
    <row r="6" spans="1:3">
      <c r="A6" s="4" t="s">
        <v>378</v>
      </c>
      <c r="B6" s="5" t="n">
        <v>7000</v>
      </c>
      <c r="C6" s="5" t="n">
        <v>8400</v>
      </c>
    </row>
    <row r="7" spans="1:3">
      <c r="A7" s="4" t="s">
        <v>379</v>
      </c>
      <c r="B7" s="5" t="n">
        <v>8900</v>
      </c>
      <c r="C7" s="5" t="n">
        <v>10900</v>
      </c>
    </row>
    <row r="8" spans="1:3">
      <c r="A8" s="4" t="s">
        <v>380</v>
      </c>
      <c r="B8" s="5" t="n">
        <v>1500</v>
      </c>
      <c r="C8" s="5" t="n">
        <v>1400</v>
      </c>
    </row>
    <row r="9" spans="1:3">
      <c r="A9" s="4" t="s">
        <v>381</v>
      </c>
      <c r="B9" s="6" t="n">
        <v>7400</v>
      </c>
      <c r="C9" s="6" t="n">
        <v>9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2</v>
      </c>
      <c r="B1" s="2" t="s">
        <v>383</v>
      </c>
      <c r="C1" s="2" t="s">
        <v>1</v>
      </c>
    </row>
    <row r="2" spans="1:4">
      <c r="B2" s="2" t="s">
        <v>384</v>
      </c>
      <c r="C2" s="2" t="s">
        <v>2</v>
      </c>
      <c r="D2" s="2" t="s">
        <v>32</v>
      </c>
    </row>
    <row r="3" spans="1:4">
      <c r="A3" s="4" t="s">
        <v>385</v>
      </c>
      <c r="B3" s="4" t="s">
        <v>386</v>
      </c>
    </row>
    <row r="4" spans="1:4">
      <c r="A4" s="4" t="s">
        <v>387</v>
      </c>
      <c r="C4" s="6" t="n">
        <v>6219</v>
      </c>
      <c r="D4" s="6" t="n">
        <v>5884</v>
      </c>
    </row>
    <row r="5" spans="1:4">
      <c r="A5" s="4" t="s">
        <v>388</v>
      </c>
      <c r="C5" s="5" t="n">
        <v>7222</v>
      </c>
      <c r="D5" s="5" t="n">
        <v>6940</v>
      </c>
    </row>
    <row r="6" spans="1:4">
      <c r="A6" s="4" t="s">
        <v>389</v>
      </c>
      <c r="C6" s="5" t="n">
        <v>3696</v>
      </c>
      <c r="D6" s="5" t="n">
        <v>3575</v>
      </c>
    </row>
    <row r="7" spans="1:4">
      <c r="A7" s="4" t="s">
        <v>390</v>
      </c>
    </row>
    <row r="8" spans="1:4">
      <c r="A8" s="4" t="s">
        <v>385</v>
      </c>
      <c r="B8" s="4" t="s">
        <v>391</v>
      </c>
    </row>
    <row r="9" spans="1:4">
      <c r="A9" s="4" t="s">
        <v>392</v>
      </c>
    </row>
    <row r="10" spans="1:4">
      <c r="A10" s="4" t="s">
        <v>393</v>
      </c>
      <c r="B10" s="6" t="n">
        <v>7000</v>
      </c>
    </row>
    <row r="11" spans="1:4">
      <c r="A11" s="4" t="s">
        <v>389</v>
      </c>
      <c r="C11" s="5" t="n">
        <v>3696</v>
      </c>
      <c r="D11" s="5" t="n">
        <v>3575</v>
      </c>
    </row>
    <row r="12" spans="1:4">
      <c r="A12" s="4" t="s">
        <v>394</v>
      </c>
    </row>
    <row r="13" spans="1:4">
      <c r="A13" s="4" t="s">
        <v>387</v>
      </c>
      <c r="C13" s="6" t="n">
        <v>3200</v>
      </c>
      <c r="D13" s="6" t="n">
        <v>3000</v>
      </c>
    </row>
    <row r="14" spans="1:4">
      <c r="A14" s="4" t="s">
        <v>395</v>
      </c>
    </row>
    <row r="15" spans="1:4">
      <c r="A15" s="4" t="s">
        <v>396</v>
      </c>
      <c r="B15" s="6" t="n">
        <v>13000</v>
      </c>
    </row>
    <row r="16" spans="1:4">
      <c r="A16" s="4" t="s">
        <v>397</v>
      </c>
      <c r="B16" s="4" t="s">
        <v>398</v>
      </c>
    </row>
    <row r="17" spans="1:4">
      <c r="A17" s="4" t="s">
        <v>399</v>
      </c>
    </row>
    <row r="18" spans="1:4">
      <c r="A18" s="4" t="s">
        <v>393</v>
      </c>
      <c r="B18" s="6" t="n">
        <v>13000</v>
      </c>
    </row>
    <row r="19" spans="1:4">
      <c r="A19" s="4" t="s">
        <v>400</v>
      </c>
    </row>
    <row r="20" spans="1:4">
      <c r="A20" s="4" t="s">
        <v>393</v>
      </c>
      <c r="B20" s="6" t="n">
        <v>6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15747</v>
      </c>
      <c r="C4" s="6" t="n">
        <v>17265</v>
      </c>
    </row>
    <row r="5" spans="1:3">
      <c r="A5" s="4" t="s">
        <v>72</v>
      </c>
      <c r="B5" s="5" t="n">
        <v>92</v>
      </c>
      <c r="C5" s="5" t="n">
        <v>266</v>
      </c>
    </row>
    <row r="6" spans="1:3">
      <c r="A6" s="4" t="s">
        <v>73</v>
      </c>
      <c r="B6" s="5" t="n">
        <v>6219</v>
      </c>
      <c r="C6" s="5" t="n">
        <v>5884</v>
      </c>
    </row>
    <row r="7" spans="1:3">
      <c r="A7" s="4" t="s">
        <v>74</v>
      </c>
      <c r="B7" s="5" t="n">
        <v>322</v>
      </c>
      <c r="C7" s="5" t="n">
        <v>45</v>
      </c>
    </row>
    <row r="8" spans="1:3">
      <c r="A8" s="4" t="s">
        <v>75</v>
      </c>
      <c r="B8" s="5" t="n">
        <v>22380</v>
      </c>
      <c r="C8" s="5" t="n">
        <v>23460</v>
      </c>
    </row>
    <row r="9" spans="1:3">
      <c r="A9" s="3" t="s">
        <v>76</v>
      </c>
    </row>
    <row r="10" spans="1:3">
      <c r="A10" s="4" t="s">
        <v>77</v>
      </c>
      <c r="B10" s="5" t="n">
        <v>1659</v>
      </c>
      <c r="C10" s="5" t="n">
        <v>10848</v>
      </c>
    </row>
    <row r="11" spans="1:3">
      <c r="A11" s="4" t="s">
        <v>78</v>
      </c>
      <c r="B11" s="5" t="n">
        <v>8077</v>
      </c>
      <c r="C11" s="5" t="n">
        <v>6638</v>
      </c>
    </row>
    <row r="12" spans="1:3">
      <c r="A12" s="4" t="s">
        <v>79</v>
      </c>
      <c r="B12" s="4" t="s">
        <v>48</v>
      </c>
      <c r="C12" s="5" t="n">
        <v>381</v>
      </c>
    </row>
    <row r="13" spans="1:3">
      <c r="A13" s="4" t="s">
        <v>80</v>
      </c>
      <c r="B13" s="5" t="n">
        <v>2829</v>
      </c>
      <c r="C13" s="5" t="n">
        <v>3378</v>
      </c>
    </row>
    <row r="14" spans="1:3">
      <c r="A14" s="4" t="s">
        <v>81</v>
      </c>
      <c r="B14" s="5" t="n">
        <v>12565</v>
      </c>
      <c r="C14" s="5" t="n">
        <v>21245</v>
      </c>
    </row>
    <row r="15" spans="1:3">
      <c r="A15" s="3" t="s">
        <v>82</v>
      </c>
    </row>
    <row r="16" spans="1:3">
      <c r="A16" s="4" t="s">
        <v>83</v>
      </c>
      <c r="B16" s="5" t="n">
        <v>588</v>
      </c>
      <c r="C16" s="5" t="n">
        <v>-3305</v>
      </c>
    </row>
    <row r="17" spans="1:3">
      <c r="A17" s="4" t="s">
        <v>84</v>
      </c>
      <c r="B17" s="5" t="n">
        <v>10403</v>
      </c>
      <c r="C17" s="5" t="n">
        <v>-1090</v>
      </c>
    </row>
    <row r="18" spans="1:3">
      <c r="A18" s="4" t="s">
        <v>85</v>
      </c>
      <c r="B18" s="5" t="n">
        <v>-21642</v>
      </c>
      <c r="C18" s="5" t="n">
        <v>3273</v>
      </c>
    </row>
    <row r="19" spans="1:3">
      <c r="A19" s="4" t="s">
        <v>86</v>
      </c>
      <c r="B19" s="5" t="n">
        <v>32041</v>
      </c>
      <c r="C19" s="5" t="n">
        <v>-4363</v>
      </c>
    </row>
    <row r="20" spans="1:3">
      <c r="A20" s="4" t="s">
        <v>87</v>
      </c>
      <c r="B20" s="5" t="n">
        <v>3153</v>
      </c>
      <c r="C20" s="5" t="n">
        <v>3007</v>
      </c>
    </row>
    <row r="21" spans="1:3">
      <c r="A21" s="4" t="s">
        <v>88</v>
      </c>
      <c r="B21" s="6" t="n">
        <v>28888</v>
      </c>
      <c r="C21" s="6" t="n">
        <v>-7370</v>
      </c>
    </row>
    <row r="22" spans="1:3">
      <c r="A22" s="3" t="s">
        <v>89</v>
      </c>
    </row>
    <row r="23" spans="1:3">
      <c r="A23" s="4" t="s">
        <v>90</v>
      </c>
      <c r="B23" s="8" t="n">
        <v>2.22</v>
      </c>
      <c r="C23" s="8" t="n">
        <v>-0.57</v>
      </c>
    </row>
    <row r="24" spans="1:3">
      <c r="A24" s="4" t="s">
        <v>91</v>
      </c>
      <c r="B24" s="8" t="n">
        <v>2.22</v>
      </c>
      <c r="C24" s="8" t="n">
        <v>-0.57</v>
      </c>
    </row>
    <row r="25" spans="1:3">
      <c r="A25" s="3" t="s">
        <v>92</v>
      </c>
    </row>
    <row r="26" spans="1:3">
      <c r="A26" s="4" t="s">
        <v>93</v>
      </c>
      <c r="B26" s="5" t="n">
        <v>13015</v>
      </c>
      <c r="C26" s="5" t="n">
        <v>12986</v>
      </c>
    </row>
    <row r="27" spans="1:3">
      <c r="A27" s="4" t="s">
        <v>94</v>
      </c>
      <c r="B27" s="5" t="n">
        <v>13018</v>
      </c>
      <c r="C27" s="5" t="n">
        <v>129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25"/>
  </cols>
  <sheetData>
    <row r="1" spans="1:3">
      <c r="A1" s="1" t="s">
        <v>401</v>
      </c>
      <c r="B1" s="2" t="s">
        <v>1</v>
      </c>
    </row>
    <row r="2" spans="1:3">
      <c r="B2" s="2" t="s">
        <v>2</v>
      </c>
      <c r="C2" s="2" t="s">
        <v>32</v>
      </c>
    </row>
    <row r="3" spans="1:3">
      <c r="A3" s="4" t="s">
        <v>402</v>
      </c>
      <c r="B3" s="4" t="s">
        <v>403</v>
      </c>
      <c r="C3" s="4" t="s">
        <v>403</v>
      </c>
    </row>
    <row r="4" spans="1:3">
      <c r="A4" s="4" t="s">
        <v>404</v>
      </c>
    </row>
    <row r="5" spans="1:3">
      <c r="A5" s="4" t="s">
        <v>402</v>
      </c>
      <c r="B5" s="4" t="s">
        <v>403</v>
      </c>
      <c r="C5" s="4" t="s">
        <v>403</v>
      </c>
    </row>
    <row r="6" spans="1:3">
      <c r="A6" s="4" t="s">
        <v>405</v>
      </c>
      <c r="B6" s="4" t="s">
        <v>406</v>
      </c>
      <c r="C6" s="4" t="s">
        <v>407</v>
      </c>
    </row>
    <row r="7" spans="1:3">
      <c r="A7" s="4" t="s">
        <v>408</v>
      </c>
      <c r="B7" s="4" t="s">
        <v>409</v>
      </c>
      <c r="C7" s="4" t="s">
        <v>410</v>
      </c>
    </row>
    <row r="8" spans="1:3">
      <c r="A8" s="4" t="s">
        <v>411</v>
      </c>
      <c r="B8" s="4" t="s">
        <v>412</v>
      </c>
      <c r="C8" s="4" t="s">
        <v>4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14</v>
      </c>
      <c r="B1" s="2" t="s">
        <v>1</v>
      </c>
    </row>
    <row r="2" spans="1:3">
      <c r="B2" s="2" t="s">
        <v>2</v>
      </c>
      <c r="C2" s="2" t="s">
        <v>32</v>
      </c>
    </row>
    <row r="3" spans="1:3">
      <c r="A3" s="4" t="s">
        <v>415</v>
      </c>
      <c r="B3" s="6" t="n">
        <v>259</v>
      </c>
    </row>
    <row r="4" spans="1:3">
      <c r="A4" s="4" t="s">
        <v>416</v>
      </c>
      <c r="B4" s="5" t="n">
        <v>189</v>
      </c>
      <c r="C4" s="6" t="n">
        <v>259</v>
      </c>
    </row>
    <row r="5" spans="1:3">
      <c r="A5" s="4" t="s">
        <v>417</v>
      </c>
    </row>
    <row r="6" spans="1:3">
      <c r="A6" s="4" t="s">
        <v>415</v>
      </c>
      <c r="B6" s="5" t="n">
        <v>259</v>
      </c>
      <c r="C6" s="5" t="n">
        <v>421</v>
      </c>
    </row>
    <row r="7" spans="1:3">
      <c r="A7" s="4" t="s">
        <v>418</v>
      </c>
      <c r="B7" s="4" t="s">
        <v>48</v>
      </c>
    </row>
    <row r="8" spans="1:3">
      <c r="A8" s="4" t="s">
        <v>419</v>
      </c>
      <c r="B8" s="5" t="n">
        <v>-70</v>
      </c>
      <c r="C8" s="5" t="n">
        <v>-162</v>
      </c>
    </row>
    <row r="9" spans="1:3">
      <c r="A9" s="4" t="s">
        <v>416</v>
      </c>
      <c r="B9" s="6" t="n">
        <v>189</v>
      </c>
      <c r="C9" s="6" t="n">
        <v>2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4" t="s">
        <v>421</v>
      </c>
      <c r="B3" s="6" t="n">
        <v>189</v>
      </c>
      <c r="C3" s="6" t="n">
        <v>259</v>
      </c>
    </row>
    <row r="4" spans="1:3">
      <c r="A4" s="4" t="s">
        <v>422</v>
      </c>
      <c r="B4" s="5" t="n">
        <v>100</v>
      </c>
      <c r="C4" s="5" t="n">
        <v>-200</v>
      </c>
    </row>
    <row r="5" spans="1:3">
      <c r="A5" s="4" t="s">
        <v>79</v>
      </c>
      <c r="B5" s="4" t="s">
        <v>48</v>
      </c>
      <c r="C5" s="6" t="n">
        <v>381</v>
      </c>
    </row>
    <row r="6" spans="1:3">
      <c r="A6" s="4" t="s">
        <v>423</v>
      </c>
    </row>
    <row r="7" spans="1:3">
      <c r="A7" s="4" t="s">
        <v>424</v>
      </c>
      <c r="B7" s="5" t="n">
        <v>100000</v>
      </c>
    </row>
    <row r="8" spans="1:3">
      <c r="A8" s="4" t="s">
        <v>425</v>
      </c>
      <c r="B8" s="8" t="n">
        <v>13.88</v>
      </c>
    </row>
    <row r="9" spans="1:3">
      <c r="A9" s="4" t="s">
        <v>426</v>
      </c>
      <c r="B9" s="8" t="n">
        <v>13.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24"/>
    <col customWidth="1" max="3" min="3" width="21"/>
  </cols>
  <sheetData>
    <row r="1" spans="1:3">
      <c r="A1" s="1" t="s">
        <v>427</v>
      </c>
      <c r="B1" s="2" t="s">
        <v>1</v>
      </c>
    </row>
    <row r="2" spans="1:3">
      <c r="B2" s="2" t="s">
        <v>428</v>
      </c>
      <c r="C2" s="2" t="s">
        <v>429</v>
      </c>
    </row>
    <row r="3" spans="1:3">
      <c r="A3" s="3" t="s">
        <v>170</v>
      </c>
    </row>
    <row r="4" spans="1:3">
      <c r="A4" s="5" t="n">
        <v>2017</v>
      </c>
      <c r="B4" s="6" t="n">
        <v>58</v>
      </c>
    </row>
    <row r="5" spans="1:3">
      <c r="A5" s="5" t="n">
        <v>2018</v>
      </c>
      <c r="B5" s="5" t="n">
        <v>59</v>
      </c>
    </row>
    <row r="6" spans="1:3">
      <c r="A6" s="5" t="n">
        <v>2019</v>
      </c>
      <c r="B6" s="5" t="n">
        <v>60</v>
      </c>
    </row>
    <row r="7" spans="1:3">
      <c r="A7" s="5" t="n">
        <v>2020</v>
      </c>
      <c r="B7" s="5" t="n">
        <v>26</v>
      </c>
    </row>
    <row r="8" spans="1:3">
      <c r="A8" s="5" t="n">
        <v>2021</v>
      </c>
      <c r="B8" s="4" t="s">
        <v>48</v>
      </c>
    </row>
    <row r="9" spans="1:3">
      <c r="A9" s="4" t="s">
        <v>430</v>
      </c>
      <c r="B9" s="4" t="s">
        <v>48</v>
      </c>
    </row>
    <row r="10" spans="1:3">
      <c r="A10" s="4" t="s">
        <v>431</v>
      </c>
      <c r="B10" s="6" t="n">
        <v>203</v>
      </c>
    </row>
    <row r="11" spans="1:3">
      <c r="A11" s="4" t="s">
        <v>432</v>
      </c>
      <c r="B11" s="5" t="n">
        <v>2400</v>
      </c>
    </row>
    <row r="12" spans="1:3">
      <c r="A12" s="4" t="s">
        <v>433</v>
      </c>
      <c r="B12" s="6" t="n">
        <v>57</v>
      </c>
      <c r="C12" s="6" t="n">
        <v>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4" t="s">
        <v>436</v>
      </c>
      <c r="B3" s="6" t="n">
        <v>10600</v>
      </c>
    </row>
    <row r="4" spans="1:2">
      <c r="A4" s="4" t="s">
        <v>437</v>
      </c>
    </row>
    <row r="5" spans="1:2">
      <c r="A5" s="4" t="s">
        <v>436</v>
      </c>
      <c r="B5" s="5" t="n">
        <v>300</v>
      </c>
    </row>
    <row r="6" spans="1:2">
      <c r="A6" s="4" t="s">
        <v>438</v>
      </c>
    </row>
    <row r="7" spans="1:2">
      <c r="A7" s="4" t="s">
        <v>436</v>
      </c>
      <c r="B7" s="5" t="n">
        <v>2500</v>
      </c>
    </row>
    <row r="8" spans="1:2">
      <c r="A8" s="4" t="s">
        <v>439</v>
      </c>
    </row>
    <row r="9" spans="1:2">
      <c r="A9" s="4" t="s">
        <v>436</v>
      </c>
      <c r="B9" s="5" t="n">
        <v>3800</v>
      </c>
    </row>
    <row r="10" spans="1:2">
      <c r="A10" s="4" t="s">
        <v>440</v>
      </c>
    </row>
    <row r="11" spans="1:2">
      <c r="A11" s="4" t="s">
        <v>436</v>
      </c>
      <c r="B11" s="5" t="n">
        <v>3000</v>
      </c>
    </row>
    <row r="12" spans="1:2">
      <c r="A12" s="4" t="s">
        <v>441</v>
      </c>
    </row>
    <row r="13" spans="1:2">
      <c r="A13" s="4" t="s">
        <v>436</v>
      </c>
      <c r="B13" s="6" t="n">
        <v>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42</v>
      </c>
      <c r="B1" s="2" t="s">
        <v>1</v>
      </c>
    </row>
    <row r="2" spans="1:3">
      <c r="B2" s="2" t="s">
        <v>2</v>
      </c>
      <c r="C2" s="2" t="s">
        <v>32</v>
      </c>
    </row>
    <row r="3" spans="1:3">
      <c r="A3" s="3" t="s">
        <v>443</v>
      </c>
    </row>
    <row r="4" spans="1:3">
      <c r="A4" s="4" t="s">
        <v>444</v>
      </c>
      <c r="B4" s="5" t="n">
        <v>364000</v>
      </c>
      <c r="C4" s="5" t="n">
        <v>367000</v>
      </c>
    </row>
    <row r="5" spans="1:3">
      <c r="A5" s="4" t="s">
        <v>445</v>
      </c>
      <c r="B5" s="5" t="n">
        <v>-170250</v>
      </c>
    </row>
    <row r="6" spans="1:3">
      <c r="A6" s="4" t="s">
        <v>446</v>
      </c>
      <c r="B6" s="5" t="n">
        <v>-18750</v>
      </c>
      <c r="C6" s="5" t="n">
        <v>-3000</v>
      </c>
    </row>
    <row r="7" spans="1:3">
      <c r="A7" s="4" t="s">
        <v>447</v>
      </c>
      <c r="B7" s="5" t="n">
        <v>15000</v>
      </c>
    </row>
    <row r="8" spans="1:3">
      <c r="A8" s="4" t="s">
        <v>448</v>
      </c>
      <c r="B8" s="5" t="n">
        <v>190000</v>
      </c>
      <c r="C8" s="5" t="n">
        <v>364000</v>
      </c>
    </row>
    <row r="9" spans="1:3">
      <c r="A9" s="4" t="s">
        <v>449</v>
      </c>
      <c r="B9" s="5" t="n">
        <v>190000</v>
      </c>
    </row>
    <row r="10" spans="1:3">
      <c r="A10" s="4" t="s">
        <v>450</v>
      </c>
      <c r="B10" s="5" t="n">
        <v>43750</v>
      </c>
    </row>
    <row r="11" spans="1:3">
      <c r="A11" s="3" t="s">
        <v>451</v>
      </c>
    </row>
    <row r="12" spans="1:3">
      <c r="A12" s="4" t="s">
        <v>444</v>
      </c>
      <c r="B12" s="8" t="n">
        <v>12.05</v>
      </c>
      <c r="C12" s="6" t="n">
        <v>12</v>
      </c>
    </row>
    <row r="13" spans="1:3">
      <c r="A13" s="4" t="s">
        <v>445</v>
      </c>
      <c r="B13" s="9" t="n">
        <v>12.67</v>
      </c>
    </row>
    <row r="14" spans="1:3">
      <c r="A14" s="4" t="s">
        <v>446</v>
      </c>
      <c r="B14" s="9" t="n">
        <v>8.300000000000001</v>
      </c>
      <c r="C14" s="9" t="n">
        <v>8.859999999999999</v>
      </c>
    </row>
    <row r="15" spans="1:3">
      <c r="A15" s="4" t="s">
        <v>452</v>
      </c>
      <c r="B15" s="9" t="n">
        <v>9.609999999999999</v>
      </c>
    </row>
    <row r="16" spans="1:3">
      <c r="A16" s="4" t="s">
        <v>448</v>
      </c>
      <c r="B16" s="9" t="n">
        <v>11.25</v>
      </c>
      <c r="C16" s="8" t="n">
        <v>12.05</v>
      </c>
    </row>
    <row r="17" spans="1:3">
      <c r="A17" s="4" t="s">
        <v>449</v>
      </c>
      <c r="B17" s="9" t="n">
        <v>11.25</v>
      </c>
    </row>
    <row r="18" spans="1:3">
      <c r="A18" s="4" t="s">
        <v>450</v>
      </c>
      <c r="B18" s="8" t="n">
        <v>11.39</v>
      </c>
    </row>
    <row r="19" spans="1:3">
      <c r="A19" s="3" t="s">
        <v>453</v>
      </c>
    </row>
    <row r="20" spans="1:3">
      <c r="A20" s="4" t="s">
        <v>444</v>
      </c>
      <c r="B20" s="4" t="s">
        <v>454</v>
      </c>
      <c r="C20" s="4" t="s">
        <v>455</v>
      </c>
    </row>
    <row r="21" spans="1:3">
      <c r="A21" s="4" t="s">
        <v>448</v>
      </c>
      <c r="C21" s="4" t="s">
        <v>454</v>
      </c>
    </row>
    <row r="22" spans="1:3">
      <c r="A22" s="4" t="s">
        <v>449</v>
      </c>
      <c r="B22" s="4" t="s">
        <v>456</v>
      </c>
    </row>
    <row r="23" spans="1:3">
      <c r="A23" s="4" t="s">
        <v>450</v>
      </c>
      <c r="B23" s="4" t="s">
        <v>457</v>
      </c>
    </row>
    <row r="24" spans="1:3">
      <c r="A24" s="3" t="s">
        <v>458</v>
      </c>
    </row>
    <row r="25" spans="1:3">
      <c r="A25" s="4" t="s">
        <v>444</v>
      </c>
      <c r="B25" s="6" t="n">
        <v>420</v>
      </c>
      <c r="C25" s="6" t="n">
        <v>1109</v>
      </c>
    </row>
    <row r="26" spans="1:3">
      <c r="A26" s="4" t="s">
        <v>448</v>
      </c>
      <c r="C26" s="6" t="n">
        <v>420</v>
      </c>
    </row>
    <row r="27" spans="1:3">
      <c r="A27" s="4" t="s">
        <v>449</v>
      </c>
      <c r="B27" s="5" t="n">
        <v>169</v>
      </c>
    </row>
    <row r="28" spans="1:3">
      <c r="A28" s="4" t="s">
        <v>450</v>
      </c>
      <c r="B28" s="6" t="n">
        <v>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26"/>
    <col customWidth="1" max="3" min="3" width="14"/>
    <col customWidth="1" max="4" min="4" width="14"/>
  </cols>
  <sheetData>
    <row r="1" spans="1:4">
      <c r="A1" s="1" t="s">
        <v>459</v>
      </c>
      <c r="B1" s="2" t="s">
        <v>1</v>
      </c>
    </row>
    <row r="2" spans="1:4">
      <c r="B2" s="2" t="s">
        <v>2</v>
      </c>
      <c r="C2" s="2" t="s">
        <v>32</v>
      </c>
      <c r="D2" s="2" t="s">
        <v>460</v>
      </c>
    </row>
    <row r="3" spans="1:4">
      <c r="A3" s="4" t="s">
        <v>461</v>
      </c>
      <c r="B3" s="5" t="n">
        <v>190000</v>
      </c>
    </row>
    <row r="4" spans="1:4">
      <c r="A4" s="4" t="s">
        <v>462</v>
      </c>
      <c r="B4" s="4" t="s">
        <v>456</v>
      </c>
    </row>
    <row r="5" spans="1:4">
      <c r="A5" s="4" t="s">
        <v>463</v>
      </c>
      <c r="B5" s="8" t="n">
        <v>11.25</v>
      </c>
      <c r="C5" s="8" t="n">
        <v>12.05</v>
      </c>
      <c r="D5" s="6" t="n">
        <v>12</v>
      </c>
    </row>
    <row r="6" spans="1:4">
      <c r="A6" s="4" t="s">
        <v>464</v>
      </c>
      <c r="B6" s="5" t="n">
        <v>43750</v>
      </c>
    </row>
    <row r="7" spans="1:4">
      <c r="A7" s="4" t="s">
        <v>465</v>
      </c>
      <c r="B7" s="8" t="n">
        <v>10.46</v>
      </c>
    </row>
    <row r="8" spans="1:4">
      <c r="A8" s="4" t="s">
        <v>466</v>
      </c>
    </row>
    <row r="9" spans="1:4">
      <c r="A9" s="4" t="s">
        <v>461</v>
      </c>
      <c r="B9" s="5" t="n">
        <v>75000</v>
      </c>
    </row>
    <row r="10" spans="1:4">
      <c r="A10" s="4" t="s">
        <v>462</v>
      </c>
      <c r="B10" s="4" t="s">
        <v>467</v>
      </c>
    </row>
    <row r="11" spans="1:4">
      <c r="A11" s="4" t="s">
        <v>463</v>
      </c>
      <c r="B11" s="8" t="n">
        <v>8.300000000000001</v>
      </c>
    </row>
    <row r="12" spans="1:4">
      <c r="A12" s="4" t="s">
        <v>464</v>
      </c>
      <c r="B12" s="5" t="n">
        <v>18750</v>
      </c>
    </row>
    <row r="13" spans="1:4">
      <c r="A13" s="4" t="s">
        <v>465</v>
      </c>
      <c r="B13" s="8" t="n">
        <v>8.300000000000001</v>
      </c>
    </row>
    <row r="14" spans="1:4">
      <c r="A14" s="4" t="s">
        <v>468</v>
      </c>
    </row>
    <row r="15" spans="1:4">
      <c r="A15" s="4" t="s">
        <v>461</v>
      </c>
      <c r="B15" s="5" t="n">
        <v>100000</v>
      </c>
    </row>
    <row r="16" spans="1:4">
      <c r="A16" s="4" t="s">
        <v>462</v>
      </c>
      <c r="B16" s="4" t="s">
        <v>469</v>
      </c>
    </row>
    <row r="17" spans="1:4">
      <c r="A17" s="4" t="s">
        <v>463</v>
      </c>
      <c r="B17" s="8" t="n">
        <v>13.7</v>
      </c>
    </row>
    <row r="18" spans="1:4">
      <c r="A18" s="4" t="s">
        <v>464</v>
      </c>
      <c r="B18" s="5" t="n">
        <v>25000</v>
      </c>
    </row>
    <row r="19" spans="1:4">
      <c r="A19" s="4" t="s">
        <v>465</v>
      </c>
      <c r="B19" s="8" t="n">
        <v>13.7</v>
      </c>
    </row>
    <row r="20" spans="1:4">
      <c r="A20" s="4" t="s">
        <v>470</v>
      </c>
    </row>
    <row r="21" spans="1:4">
      <c r="A21" s="4" t="s">
        <v>461</v>
      </c>
      <c r="B21" s="5" t="n">
        <v>15000</v>
      </c>
    </row>
    <row r="22" spans="1:4">
      <c r="A22" s="4" t="s">
        <v>462</v>
      </c>
      <c r="B22" s="4" t="s">
        <v>471</v>
      </c>
    </row>
    <row r="23" spans="1:4">
      <c r="A23" s="4" t="s">
        <v>463</v>
      </c>
      <c r="B23" s="8" t="n">
        <v>9.609999999999999</v>
      </c>
    </row>
    <row r="24" spans="1:4">
      <c r="A24" s="4" t="s">
        <v>464</v>
      </c>
      <c r="B24" s="4" t="s">
        <v>48</v>
      </c>
    </row>
    <row r="25" spans="1:4">
      <c r="A25" s="4" t="s">
        <v>465</v>
      </c>
      <c r="B25" s="4" t="s">
        <v>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72</v>
      </c>
      <c r="B1" s="2" t="s">
        <v>1</v>
      </c>
    </row>
    <row r="2" spans="1:3">
      <c r="B2" s="2" t="s">
        <v>2</v>
      </c>
      <c r="C2" s="2" t="s">
        <v>32</v>
      </c>
    </row>
    <row r="3" spans="1:3">
      <c r="A3" s="3" t="s">
        <v>473</v>
      </c>
    </row>
    <row r="4" spans="1:3">
      <c r="A4" s="4" t="s">
        <v>474</v>
      </c>
      <c r="B4" s="6" t="n">
        <v>4299</v>
      </c>
    </row>
    <row r="5" spans="1:3">
      <c r="A5" s="4" t="s">
        <v>475</v>
      </c>
      <c r="B5" s="5" t="n">
        <v>3153</v>
      </c>
      <c r="C5" s="6" t="n">
        <v>3007</v>
      </c>
    </row>
    <row r="6" spans="1:3">
      <c r="A6" s="4" t="s">
        <v>476</v>
      </c>
      <c r="B6" s="5" t="n">
        <v>-3696</v>
      </c>
    </row>
    <row r="7" spans="1:3">
      <c r="A7" s="4" t="s">
        <v>477</v>
      </c>
      <c r="B7" s="6" t="n">
        <v>3756</v>
      </c>
      <c r="C7" s="6" t="n">
        <v>42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8</v>
      </c>
      <c r="B1" s="2" t="s">
        <v>282</v>
      </c>
      <c r="C1" s="2" t="s">
        <v>2</v>
      </c>
      <c r="D1" s="2" t="s">
        <v>32</v>
      </c>
      <c r="E1" s="2" t="s">
        <v>460</v>
      </c>
    </row>
    <row r="2" spans="1:5">
      <c r="A2" s="4" t="s">
        <v>479</v>
      </c>
      <c r="B2" s="4" t="s">
        <v>284</v>
      </c>
    </row>
    <row r="3" spans="1:5">
      <c r="A3" s="4" t="s">
        <v>480</v>
      </c>
      <c r="C3" s="5" t="n">
        <v>43750</v>
      </c>
    </row>
    <row r="4" spans="1:5">
      <c r="A4" s="4" t="s">
        <v>481</v>
      </c>
      <c r="C4" s="5" t="n">
        <v>190000</v>
      </c>
      <c r="D4" s="5" t="n">
        <v>364000</v>
      </c>
      <c r="E4" s="5" t="n">
        <v>367000</v>
      </c>
    </row>
    <row r="5" spans="1:5">
      <c r="A5" s="4" t="s">
        <v>482</v>
      </c>
      <c r="C5" s="5" t="n">
        <v>24384</v>
      </c>
      <c r="D5" s="5" t="n">
        <v>3366</v>
      </c>
    </row>
    <row r="6" spans="1:5">
      <c r="A6" s="4" t="s">
        <v>483</v>
      </c>
      <c r="D6" s="5" t="n">
        <v>3000</v>
      </c>
    </row>
    <row r="7" spans="1:5">
      <c r="A7" s="4" t="s">
        <v>484</v>
      </c>
      <c r="D7" s="5" t="n">
        <v>15611</v>
      </c>
    </row>
    <row r="8" spans="1:5">
      <c r="A8" s="4" t="s">
        <v>485</v>
      </c>
      <c r="C8" s="6" t="n">
        <v>600</v>
      </c>
      <c r="D8" s="6" t="n">
        <v>400</v>
      </c>
    </row>
    <row r="9" spans="1:5">
      <c r="A9" s="4" t="s">
        <v>486</v>
      </c>
    </row>
    <row r="10" spans="1:5">
      <c r="A10" s="4" t="s">
        <v>487</v>
      </c>
      <c r="C10" s="5" t="n">
        <v>18750</v>
      </c>
    </row>
    <row r="11" spans="1:5">
      <c r="A11" s="4" t="s">
        <v>488</v>
      </c>
      <c r="C11" s="5" t="n">
        <v>156250</v>
      </c>
    </row>
    <row r="12" spans="1:5">
      <c r="A12" s="4" t="s">
        <v>480</v>
      </c>
      <c r="C12" s="5" t="n">
        <v>14751</v>
      </c>
    </row>
    <row r="13" spans="1:5">
      <c r="A13" s="4" t="s">
        <v>481</v>
      </c>
      <c r="C13" s="5" t="n">
        <v>3999</v>
      </c>
    </row>
    <row r="14" spans="1:5">
      <c r="A14" s="4" t="s">
        <v>489</v>
      </c>
    </row>
    <row r="15" spans="1:5">
      <c r="A15" s="4" t="s">
        <v>490</v>
      </c>
      <c r="C15" s="6" t="n">
        <v>200</v>
      </c>
    </row>
    <row r="16" spans="1:5">
      <c r="A16" s="4" t="s">
        <v>491</v>
      </c>
      <c r="C16" s="5" t="n">
        <v>300000</v>
      </c>
    </row>
    <row r="17" spans="1:5">
      <c r="A17" s="4" t="s">
        <v>492</v>
      </c>
      <c r="C17" s="4" t="s">
        <v>4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94</v>
      </c>
      <c r="B1" s="2" t="s">
        <v>2</v>
      </c>
      <c r="C1" s="2" t="s">
        <v>32</v>
      </c>
      <c r="D1" s="2" t="s">
        <v>460</v>
      </c>
    </row>
    <row r="2" spans="1:4">
      <c r="A2" s="3" t="s">
        <v>495</v>
      </c>
    </row>
    <row r="3" spans="1:4">
      <c r="A3" s="4" t="s">
        <v>40</v>
      </c>
      <c r="B3" s="6" t="n">
        <v>1013</v>
      </c>
      <c r="C3" s="6" t="n">
        <v>1900</v>
      </c>
    </row>
    <row r="4" spans="1:4">
      <c r="A4" s="4" t="s">
        <v>37</v>
      </c>
      <c r="B4" s="5" t="n">
        <v>2621</v>
      </c>
      <c r="C4" s="5" t="n">
        <v>5286</v>
      </c>
    </row>
    <row r="5" spans="1:4">
      <c r="A5" s="3" t="s">
        <v>496</v>
      </c>
    </row>
    <row r="6" spans="1:4">
      <c r="A6" s="4" t="s">
        <v>45</v>
      </c>
      <c r="B6" s="5" t="n">
        <v>189</v>
      </c>
      <c r="C6" s="5" t="n">
        <v>259</v>
      </c>
    </row>
    <row r="7" spans="1:4">
      <c r="A7" s="4" t="s">
        <v>497</v>
      </c>
    </row>
    <row r="8" spans="1:4">
      <c r="A8" s="3" t="s">
        <v>495</v>
      </c>
    </row>
    <row r="9" spans="1:4">
      <c r="A9" s="4" t="s">
        <v>37</v>
      </c>
      <c r="B9" s="5" t="n">
        <v>1057</v>
      </c>
      <c r="C9" s="5" t="n">
        <v>2429</v>
      </c>
    </row>
    <row r="10" spans="1:4">
      <c r="A10" s="4" t="s">
        <v>498</v>
      </c>
    </row>
    <row r="11" spans="1:4">
      <c r="A11" s="3" t="s">
        <v>495</v>
      </c>
    </row>
    <row r="12" spans="1:4">
      <c r="A12" s="4" t="s">
        <v>40</v>
      </c>
      <c r="B12" s="5" t="n">
        <v>1013</v>
      </c>
      <c r="C12" s="5" t="n">
        <v>1900</v>
      </c>
    </row>
    <row r="13" spans="1:4">
      <c r="A13" s="4" t="s">
        <v>37</v>
      </c>
      <c r="B13" s="5" t="n">
        <v>1564</v>
      </c>
      <c r="C13" s="5" t="n">
        <v>2857</v>
      </c>
    </row>
    <row r="14" spans="1:4">
      <c r="A14" s="3" t="s">
        <v>496</v>
      </c>
    </row>
    <row r="15" spans="1:4">
      <c r="A15" s="4" t="s">
        <v>45</v>
      </c>
      <c r="B15" s="5" t="n">
        <v>189</v>
      </c>
      <c r="C15" s="5" t="n">
        <v>259</v>
      </c>
    </row>
    <row r="16" spans="1:4">
      <c r="A16" s="4" t="s">
        <v>417</v>
      </c>
    </row>
    <row r="17" spans="1:4">
      <c r="A17" s="3" t="s">
        <v>496</v>
      </c>
    </row>
    <row r="18" spans="1:4">
      <c r="A18" s="4" t="s">
        <v>45</v>
      </c>
      <c r="B18" s="5" t="n">
        <v>189</v>
      </c>
      <c r="C18" s="5" t="n">
        <v>259</v>
      </c>
      <c r="D18" s="6" t="n">
        <v>421</v>
      </c>
    </row>
    <row r="19" spans="1:4">
      <c r="A19" s="4" t="s">
        <v>499</v>
      </c>
    </row>
    <row r="20" spans="1:4">
      <c r="A20" s="3" t="s">
        <v>495</v>
      </c>
    </row>
    <row r="21" spans="1:4">
      <c r="A21" s="4" t="s">
        <v>40</v>
      </c>
      <c r="B21" s="5" t="n">
        <v>1013</v>
      </c>
      <c r="C21" s="5" t="n">
        <v>1900</v>
      </c>
    </row>
    <row r="22" spans="1:4">
      <c r="A22" s="4" t="s">
        <v>37</v>
      </c>
      <c r="B22" s="5" t="n">
        <v>2621</v>
      </c>
      <c r="C22" s="5" t="n">
        <v>5286</v>
      </c>
    </row>
    <row r="23" spans="1:4">
      <c r="A23" s="3" t="s">
        <v>496</v>
      </c>
    </row>
    <row r="24" spans="1:4">
      <c r="A24" s="4" t="s">
        <v>45</v>
      </c>
      <c r="B24" s="6" t="n">
        <v>189</v>
      </c>
      <c r="C24" s="6" t="n">
        <v>2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2</v>
      </c>
    </row>
    <row r="3" spans="1:3">
      <c r="A3" s="3" t="s">
        <v>96</v>
      </c>
    </row>
    <row r="4" spans="1:3">
      <c r="A4" s="4" t="s">
        <v>86</v>
      </c>
      <c r="B4" s="6" t="n">
        <v>32041</v>
      </c>
      <c r="C4" s="6" t="n">
        <v>-4363</v>
      </c>
    </row>
    <row r="5" spans="1:3">
      <c r="A5" s="3" t="s">
        <v>97</v>
      </c>
    </row>
    <row r="6" spans="1:3">
      <c r="A6" s="4" t="s">
        <v>98</v>
      </c>
      <c r="B6" s="5" t="n">
        <v>-87</v>
      </c>
      <c r="C6" s="4" t="s">
        <v>48</v>
      </c>
    </row>
    <row r="7" spans="1:3">
      <c r="A7" s="4" t="s">
        <v>99</v>
      </c>
      <c r="B7" s="5" t="n">
        <v>-87</v>
      </c>
      <c r="C7" s="4" t="s">
        <v>48</v>
      </c>
    </row>
    <row r="8" spans="1:3">
      <c r="A8" s="4" t="s">
        <v>100</v>
      </c>
      <c r="B8" s="5" t="n">
        <v>31954</v>
      </c>
      <c r="C8" s="5" t="n">
        <v>-4363</v>
      </c>
    </row>
    <row r="9" spans="1:3">
      <c r="A9" s="4" t="s">
        <v>101</v>
      </c>
      <c r="B9" s="5" t="n">
        <v>3153</v>
      </c>
      <c r="C9" s="5" t="n">
        <v>3007</v>
      </c>
    </row>
    <row r="10" spans="1:3">
      <c r="A10" s="4" t="s">
        <v>102</v>
      </c>
      <c r="B10" s="6" t="n">
        <v>28801</v>
      </c>
      <c r="C10" s="6" t="n">
        <v>-73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00</v>
      </c>
      <c r="B1" s="2" t="s">
        <v>1</v>
      </c>
    </row>
    <row r="2" spans="1:3">
      <c r="B2" s="2" t="s">
        <v>2</v>
      </c>
      <c r="C2" s="2" t="s">
        <v>32</v>
      </c>
    </row>
    <row r="3" spans="1:3">
      <c r="A3" s="4" t="s">
        <v>501</v>
      </c>
      <c r="B3" s="6" t="n">
        <v>1900</v>
      </c>
    </row>
    <row r="4" spans="1:3">
      <c r="A4" s="4" t="s">
        <v>502</v>
      </c>
      <c r="B4" s="5" t="n">
        <v>1013</v>
      </c>
      <c r="C4" s="6" t="n">
        <v>1900</v>
      </c>
    </row>
    <row r="5" spans="1:3">
      <c r="A5" s="4" t="s">
        <v>503</v>
      </c>
    </row>
    <row r="6" spans="1:3">
      <c r="A6" s="4" t="s">
        <v>501</v>
      </c>
      <c r="B6" s="5" t="n">
        <v>1900</v>
      </c>
      <c r="C6" s="5" t="n">
        <v>679</v>
      </c>
    </row>
    <row r="7" spans="1:3">
      <c r="A7" s="4" t="s">
        <v>418</v>
      </c>
      <c r="C7" s="5" t="n">
        <v>4688</v>
      </c>
    </row>
    <row r="8" spans="1:3">
      <c r="A8" s="4" t="s">
        <v>504</v>
      </c>
      <c r="B8" s="5" t="n">
        <v>-1405</v>
      </c>
    </row>
    <row r="9" spans="1:3">
      <c r="A9" s="4" t="s">
        <v>505</v>
      </c>
      <c r="B9" s="5" t="n">
        <v>518</v>
      </c>
      <c r="C9" s="5" t="n">
        <v>-3467</v>
      </c>
    </row>
    <row r="10" spans="1:3">
      <c r="A10" s="4" t="s">
        <v>502</v>
      </c>
      <c r="B10" s="6" t="n">
        <v>1013</v>
      </c>
      <c r="C10" s="6" t="n">
        <v>1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25"/>
    <col customWidth="1" max="3" min="3" width="24"/>
  </cols>
  <sheetData>
    <row r="1" spans="1:3">
      <c r="A1" s="1" t="s">
        <v>506</v>
      </c>
      <c r="B1" s="2" t="s">
        <v>1</v>
      </c>
    </row>
    <row r="2" spans="1:3">
      <c r="B2" s="2" t="s">
        <v>2</v>
      </c>
      <c r="C2" s="2" t="s">
        <v>32</v>
      </c>
    </row>
    <row r="3" spans="1:3">
      <c r="A3" s="4" t="s">
        <v>507</v>
      </c>
      <c r="B3" s="4" t="s">
        <v>403</v>
      </c>
      <c r="C3" s="4" t="s">
        <v>403</v>
      </c>
    </row>
    <row r="4" spans="1:3">
      <c r="A4" s="4" t="s">
        <v>508</v>
      </c>
    </row>
    <row r="5" spans="1:3">
      <c r="A5" s="4" t="s">
        <v>509</v>
      </c>
      <c r="B5" s="4" t="s">
        <v>406</v>
      </c>
      <c r="C5" s="4" t="s">
        <v>407</v>
      </c>
    </row>
    <row r="6" spans="1:3">
      <c r="A6" s="4" t="s">
        <v>510</v>
      </c>
      <c r="B6" s="4" t="s">
        <v>511</v>
      </c>
      <c r="C6" s="4" t="s">
        <v>512</v>
      </c>
    </row>
    <row r="7" spans="1:3">
      <c r="A7" s="4" t="s">
        <v>513</v>
      </c>
      <c r="B7" s="4" t="s">
        <v>514</v>
      </c>
      <c r="C7" s="4" t="s">
        <v>515</v>
      </c>
    </row>
    <row r="8" spans="1:3">
      <c r="A8" s="4" t="s">
        <v>516</v>
      </c>
    </row>
    <row r="9" spans="1:3">
      <c r="A9" s="4" t="s">
        <v>509</v>
      </c>
      <c r="B9" s="4" t="s">
        <v>517</v>
      </c>
      <c r="C9" s="4" t="s">
        <v>518</v>
      </c>
    </row>
    <row r="10" spans="1:3">
      <c r="A10" s="4" t="s">
        <v>510</v>
      </c>
      <c r="B10" s="4" t="s">
        <v>519</v>
      </c>
      <c r="C10" s="4" t="s">
        <v>520</v>
      </c>
    </row>
    <row r="11" spans="1:3">
      <c r="A11" s="4" t="s">
        <v>513</v>
      </c>
      <c r="B11" s="4" t="s">
        <v>521</v>
      </c>
      <c r="C11" s="4" t="s">
        <v>5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23</v>
      </c>
      <c r="B1" s="2" t="s">
        <v>2</v>
      </c>
      <c r="C1" s="2" t="s">
        <v>32</v>
      </c>
      <c r="D1" s="2" t="s">
        <v>460</v>
      </c>
    </row>
    <row r="2" spans="1:4">
      <c r="A2" s="3" t="s">
        <v>495</v>
      </c>
    </row>
    <row r="3" spans="1:4">
      <c r="A3" s="4" t="s">
        <v>524</v>
      </c>
      <c r="B3" s="6" t="n">
        <v>1013</v>
      </c>
      <c r="C3" s="6" t="n">
        <v>1900</v>
      </c>
    </row>
    <row r="4" spans="1:4">
      <c r="A4" s="4" t="s">
        <v>525</v>
      </c>
    </row>
    <row r="5" spans="1:4">
      <c r="A5" s="3" t="s">
        <v>495</v>
      </c>
    </row>
    <row r="6" spans="1:4">
      <c r="A6" s="4" t="s">
        <v>524</v>
      </c>
      <c r="B6" s="5" t="n">
        <v>1013</v>
      </c>
      <c r="C6" s="5" t="n">
        <v>1900</v>
      </c>
    </row>
    <row r="7" spans="1:4">
      <c r="A7" s="4" t="s">
        <v>503</v>
      </c>
    </row>
    <row r="8" spans="1:4">
      <c r="A8" s="3" t="s">
        <v>495</v>
      </c>
    </row>
    <row r="9" spans="1:4">
      <c r="A9" s="4" t="s">
        <v>524</v>
      </c>
      <c r="B9" s="5" t="n">
        <v>1013</v>
      </c>
      <c r="C9" s="5" t="n">
        <v>1900</v>
      </c>
      <c r="D9" s="6" t="n">
        <v>679</v>
      </c>
    </row>
    <row r="10" spans="1:4">
      <c r="A10" s="4" t="s">
        <v>498</v>
      </c>
    </row>
    <row r="11" spans="1:4">
      <c r="A11" s="3" t="s">
        <v>495</v>
      </c>
    </row>
    <row r="12" spans="1:4">
      <c r="A12" s="4" t="s">
        <v>524</v>
      </c>
      <c r="B12" s="5" t="n">
        <v>3338</v>
      </c>
      <c r="C12" s="5" t="n">
        <v>12500</v>
      </c>
    </row>
    <row r="13" spans="1:4">
      <c r="A13" s="4" t="s">
        <v>499</v>
      </c>
    </row>
    <row r="14" spans="1:4">
      <c r="A14" s="3" t="s">
        <v>495</v>
      </c>
    </row>
    <row r="15" spans="1:4">
      <c r="A15" s="4" t="s">
        <v>524</v>
      </c>
      <c r="B15" s="6" t="n">
        <v>3338</v>
      </c>
      <c r="C15" s="6" t="n">
        <v>1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26</v>
      </c>
      <c r="B1" s="2" t="s">
        <v>2</v>
      </c>
      <c r="C1" s="2" t="s">
        <v>32</v>
      </c>
      <c r="D1" s="2" t="s">
        <v>460</v>
      </c>
    </row>
    <row r="2" spans="1:4">
      <c r="A2" s="3" t="s">
        <v>527</v>
      </c>
    </row>
    <row r="3" spans="1:4">
      <c r="A3" s="4" t="s">
        <v>34</v>
      </c>
      <c r="B3" s="6" t="n">
        <v>32182</v>
      </c>
      <c r="C3" s="6" t="n">
        <v>47287</v>
      </c>
      <c r="D3" s="6" t="n">
        <v>58728</v>
      </c>
    </row>
    <row r="4" spans="1:4">
      <c r="A4" s="4" t="s">
        <v>528</v>
      </c>
      <c r="B4" s="5" t="n">
        <v>32182</v>
      </c>
      <c r="C4" s="5" t="n">
        <v>47287</v>
      </c>
    </row>
    <row r="5" spans="1:4">
      <c r="A5" s="4" t="s">
        <v>529</v>
      </c>
      <c r="B5" s="5" t="n">
        <v>126366</v>
      </c>
      <c r="C5" s="5" t="n">
        <v>99346</v>
      </c>
    </row>
    <row r="6" spans="1:4">
      <c r="A6" s="4" t="s">
        <v>530</v>
      </c>
      <c r="B6" s="5" t="n">
        <v>126366</v>
      </c>
      <c r="C6" s="5" t="n">
        <v>99346</v>
      </c>
    </row>
    <row r="7" spans="1:4">
      <c r="A7" s="4" t="s">
        <v>37</v>
      </c>
      <c r="B7" s="5" t="n">
        <v>2621</v>
      </c>
      <c r="C7" s="5" t="n">
        <v>5286</v>
      </c>
    </row>
    <row r="8" spans="1:4">
      <c r="A8" s="4" t="s">
        <v>531</v>
      </c>
      <c r="B8" s="5" t="n">
        <v>2621</v>
      </c>
      <c r="C8" s="5" t="n">
        <v>5286</v>
      </c>
    </row>
    <row r="9" spans="1:4">
      <c r="A9" s="4" t="s">
        <v>40</v>
      </c>
      <c r="B9" s="5" t="n">
        <v>1013</v>
      </c>
      <c r="C9" s="5" t="n">
        <v>1900</v>
      </c>
    </row>
    <row r="10" spans="1:4">
      <c r="A10" s="4" t="s">
        <v>532</v>
      </c>
      <c r="B10" s="5" t="n">
        <v>1013</v>
      </c>
      <c r="C10" s="5" t="n">
        <v>1900</v>
      </c>
    </row>
    <row r="11" spans="1:4">
      <c r="A11" s="3" t="s">
        <v>533</v>
      </c>
    </row>
    <row r="12" spans="1:4">
      <c r="A12" s="4" t="s">
        <v>45</v>
      </c>
      <c r="B12" s="5" t="n">
        <v>189</v>
      </c>
      <c r="C12" s="5" t="n">
        <v>259</v>
      </c>
    </row>
    <row r="13" spans="1:4">
      <c r="A13" s="4" t="s">
        <v>534</v>
      </c>
      <c r="B13" s="5" t="n">
        <v>189</v>
      </c>
      <c r="C13" s="5" t="n">
        <v>259</v>
      </c>
    </row>
    <row r="14" spans="1:4">
      <c r="A14" s="4" t="s">
        <v>535</v>
      </c>
    </row>
    <row r="15" spans="1:4">
      <c r="A15" s="3" t="s">
        <v>527</v>
      </c>
    </row>
    <row r="16" spans="1:4">
      <c r="A16" s="4" t="s">
        <v>528</v>
      </c>
      <c r="B16" s="5" t="n">
        <v>32182</v>
      </c>
      <c r="C16" s="5" t="n">
        <v>47287</v>
      </c>
    </row>
    <row r="17" spans="1:4">
      <c r="A17" s="4" t="s">
        <v>531</v>
      </c>
      <c r="C17" s="5" t="n">
        <v>2429</v>
      </c>
    </row>
    <row r="18" spans="1:4">
      <c r="A18" s="4" t="s">
        <v>525</v>
      </c>
    </row>
    <row r="19" spans="1:4">
      <c r="A19" s="3" t="s">
        <v>527</v>
      </c>
    </row>
    <row r="20" spans="1:4">
      <c r="A20" s="4" t="s">
        <v>34</v>
      </c>
      <c r="B20" s="4" t="s">
        <v>48</v>
      </c>
    </row>
    <row r="21" spans="1:4">
      <c r="A21" s="4" t="s">
        <v>530</v>
      </c>
      <c r="B21" s="5" t="n">
        <v>126366</v>
      </c>
      <c r="C21" s="5" t="n">
        <v>99346</v>
      </c>
    </row>
    <row r="22" spans="1:4">
      <c r="A22" s="4" t="s">
        <v>531</v>
      </c>
      <c r="B22" s="5" t="n">
        <v>2621</v>
      </c>
      <c r="C22" s="5" t="n">
        <v>2857</v>
      </c>
    </row>
    <row r="23" spans="1:4">
      <c r="A23" s="4" t="s">
        <v>532</v>
      </c>
      <c r="B23" s="5" t="n">
        <v>1013</v>
      </c>
      <c r="C23" s="5" t="n">
        <v>1900</v>
      </c>
    </row>
    <row r="24" spans="1:4">
      <c r="A24" s="3" t="s">
        <v>533</v>
      </c>
    </row>
    <row r="25" spans="1:4">
      <c r="A25" s="4" t="s">
        <v>534</v>
      </c>
      <c r="B25" s="6" t="n">
        <v>189</v>
      </c>
      <c r="C25" s="6" t="n">
        <v>2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36</v>
      </c>
      <c r="B1" s="2" t="s">
        <v>1</v>
      </c>
    </row>
    <row r="2" spans="1:3">
      <c r="B2" s="2" t="s">
        <v>2</v>
      </c>
      <c r="C2" s="2" t="s">
        <v>32</v>
      </c>
    </row>
    <row r="3" spans="1:3">
      <c r="A3" s="3" t="s">
        <v>179</v>
      </c>
    </row>
    <row r="4" spans="1:3">
      <c r="A4" s="4" t="s">
        <v>537</v>
      </c>
      <c r="B4" s="6" t="n">
        <v>10403</v>
      </c>
      <c r="C4" s="6" t="n">
        <v>-10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38</v>
      </c>
      <c r="B1" s="2" t="s">
        <v>1</v>
      </c>
    </row>
    <row r="2" spans="1:3">
      <c r="B2" s="2" t="s">
        <v>2</v>
      </c>
      <c r="C2" s="2" t="s">
        <v>32</v>
      </c>
    </row>
    <row r="3" spans="1:3">
      <c r="A3" s="3" t="s">
        <v>539</v>
      </c>
    </row>
    <row r="4" spans="1:3">
      <c r="A4" s="4" t="s">
        <v>540</v>
      </c>
      <c r="B4" s="6" t="n">
        <v>4</v>
      </c>
      <c r="C4" s="4" t="s">
        <v>48</v>
      </c>
    </row>
    <row r="5" spans="1:3">
      <c r="A5" s="4" t="s">
        <v>541</v>
      </c>
      <c r="B5" s="5" t="n">
        <v>-21642</v>
      </c>
      <c r="C5" s="5" t="n">
        <v>3273</v>
      </c>
    </row>
    <row r="6" spans="1:3">
      <c r="A6" s="4" t="s">
        <v>542</v>
      </c>
      <c r="B6" s="5" t="n">
        <v>-21638</v>
      </c>
      <c r="C6" s="5" t="n">
        <v>3273</v>
      </c>
    </row>
    <row r="7" spans="1:3">
      <c r="A7" s="3" t="s">
        <v>543</v>
      </c>
    </row>
    <row r="8" spans="1:3">
      <c r="A8" s="4" t="s">
        <v>544</v>
      </c>
      <c r="B8" s="5" t="n">
        <v>3643</v>
      </c>
      <c r="C8" s="5" t="n">
        <v>-382</v>
      </c>
    </row>
    <row r="9" spans="1:3">
      <c r="A9" s="4" t="s">
        <v>545</v>
      </c>
      <c r="B9" s="5" t="n">
        <v>-24115</v>
      </c>
      <c r="C9" s="5" t="n">
        <v>3858</v>
      </c>
    </row>
    <row r="10" spans="1:3">
      <c r="A10" s="4" t="s">
        <v>546</v>
      </c>
      <c r="B10" s="4" t="s">
        <v>48</v>
      </c>
      <c r="C10" s="4" t="s">
        <v>48</v>
      </c>
    </row>
    <row r="11" spans="1:3">
      <c r="A11" s="4" t="s">
        <v>74</v>
      </c>
      <c r="B11" s="5" t="n">
        <v>-194</v>
      </c>
      <c r="C11" s="5" t="n">
        <v>849</v>
      </c>
    </row>
    <row r="12" spans="1:3">
      <c r="A12" s="4" t="s">
        <v>547</v>
      </c>
      <c r="B12" s="5" t="n">
        <v>131</v>
      </c>
      <c r="C12" s="4" t="s">
        <v>48</v>
      </c>
    </row>
    <row r="13" spans="1:3">
      <c r="A13" s="4" t="s">
        <v>548</v>
      </c>
      <c r="B13" s="5" t="n">
        <v>-1103</v>
      </c>
      <c r="C13" s="5" t="n">
        <v>-1052</v>
      </c>
    </row>
    <row r="14" spans="1:3">
      <c r="A14" s="4" t="s">
        <v>549</v>
      </c>
      <c r="B14" s="6" t="n">
        <v>-21638</v>
      </c>
      <c r="C14" s="6" t="n">
        <v>32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0</v>
      </c>
      <c r="B1" s="2" t="s">
        <v>2</v>
      </c>
      <c r="C1" s="2" t="s">
        <v>32</v>
      </c>
    </row>
    <row r="2" spans="1:3">
      <c r="A2" s="3" t="s">
        <v>551</v>
      </c>
    </row>
    <row r="3" spans="1:3">
      <c r="A3" s="4" t="s">
        <v>552</v>
      </c>
      <c r="B3" s="6" t="n">
        <v>2660</v>
      </c>
      <c r="C3" s="6" t="n">
        <v>2660</v>
      </c>
    </row>
    <row r="4" spans="1:3">
      <c r="A4" s="4" t="s">
        <v>553</v>
      </c>
      <c r="B4" s="5" t="n">
        <v>477</v>
      </c>
      <c r="C4" s="5" t="n">
        <v>582</v>
      </c>
    </row>
    <row r="5" spans="1:3">
      <c r="A5" s="4" t="s">
        <v>74</v>
      </c>
      <c r="B5" s="5" t="n">
        <v>634</v>
      </c>
      <c r="C5" s="5" t="n">
        <v>254</v>
      </c>
    </row>
    <row r="6" spans="1:3">
      <c r="A6" s="4" t="s">
        <v>554</v>
      </c>
      <c r="B6" s="5" t="n">
        <v>3454</v>
      </c>
      <c r="C6" s="5" t="n">
        <v>4738</v>
      </c>
    </row>
    <row r="7" spans="1:3">
      <c r="A7" s="4" t="s">
        <v>555</v>
      </c>
      <c r="B7" s="5" t="n">
        <v>140799</v>
      </c>
      <c r="C7" s="5" t="n">
        <v>142265</v>
      </c>
    </row>
    <row r="8" spans="1:3">
      <c r="A8" s="4" t="s">
        <v>556</v>
      </c>
      <c r="B8" s="5" t="n">
        <v>148024</v>
      </c>
      <c r="C8" s="5" t="n">
        <v>150499</v>
      </c>
    </row>
    <row r="9" spans="1:3">
      <c r="A9" s="4" t="s">
        <v>557</v>
      </c>
      <c r="B9" s="5" t="n">
        <v>-109553</v>
      </c>
      <c r="C9" s="5" t="n">
        <v>-133666</v>
      </c>
    </row>
    <row r="10" spans="1:3">
      <c r="A10" s="4" t="s">
        <v>558</v>
      </c>
      <c r="B10" s="6" t="n">
        <v>38471</v>
      </c>
      <c r="C10" s="6" t="n">
        <v>168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435</v>
      </c>
    </row>
    <row r="3" spans="1:2">
      <c r="A3" s="3" t="s">
        <v>179</v>
      </c>
    </row>
    <row r="4" spans="1:2">
      <c r="A4" s="4" t="s">
        <v>560</v>
      </c>
      <c r="B4" s="6" t="n">
        <v>1900</v>
      </c>
    </row>
    <row r="5" spans="1:2">
      <c r="A5" s="4" t="s">
        <v>285</v>
      </c>
      <c r="B5" s="5" t="n">
        <v>404000</v>
      </c>
    </row>
    <row r="6" spans="1:2">
      <c r="A6" s="4" t="s">
        <v>286</v>
      </c>
      <c r="B6" s="6" t="n">
        <v>2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27"/>
    <col customWidth="1" max="6" min="6" width="20"/>
    <col customWidth="1" max="7" min="7" width="49"/>
    <col customWidth="1" max="8" min="8" width="39"/>
    <col customWidth="1" max="9" min="9" width="11"/>
  </cols>
  <sheetData>
    <row r="1" spans="1:9">
      <c r="A1" s="1" t="s">
        <v>103</v>
      </c>
      <c r="C1" s="2" t="s">
        <v>104</v>
      </c>
      <c r="E1" s="2" t="s">
        <v>105</v>
      </c>
      <c r="F1" s="2" t="s">
        <v>106</v>
      </c>
      <c r="G1" s="2" t="s">
        <v>107</v>
      </c>
      <c r="H1" s="2" t="s">
        <v>108</v>
      </c>
      <c r="I1" s="2" t="s">
        <v>109</v>
      </c>
    </row>
    <row r="2" spans="1:9">
      <c r="A2" s="4" t="s">
        <v>110</v>
      </c>
      <c r="C2" s="6" t="n">
        <v>13</v>
      </c>
      <c r="D2" s="4" t="s">
        <v>111</v>
      </c>
      <c r="E2" s="6" t="n">
        <v>4432482</v>
      </c>
      <c r="F2" s="6" t="n">
        <v>-4250428</v>
      </c>
      <c r="G2" s="6" t="n">
        <v>4867</v>
      </c>
      <c r="H2" s="4" t="s">
        <v>48</v>
      </c>
      <c r="I2" s="6" t="n">
        <v>186934</v>
      </c>
    </row>
    <row r="3" spans="1:9">
      <c r="A3" s="4" t="s">
        <v>112</v>
      </c>
      <c r="B3" s="4" t="s">
        <v>111</v>
      </c>
      <c r="C3" s="5" t="n">
        <v>13090932</v>
      </c>
    </row>
    <row r="4" spans="1:9">
      <c r="A4" s="4" t="s">
        <v>113</v>
      </c>
      <c r="C4" s="4" t="s">
        <v>48</v>
      </c>
      <c r="D4" s="4" t="s">
        <v>111</v>
      </c>
      <c r="E4" s="5" t="n">
        <v>640</v>
      </c>
      <c r="F4" s="4" t="s">
        <v>48</v>
      </c>
      <c r="G4" s="4" t="s">
        <v>48</v>
      </c>
      <c r="H4" s="4" t="s">
        <v>48</v>
      </c>
      <c r="I4" s="5" t="n">
        <v>640</v>
      </c>
    </row>
    <row r="5" spans="1:9">
      <c r="A5" s="4" t="s">
        <v>114</v>
      </c>
      <c r="C5" s="4" t="s">
        <v>48</v>
      </c>
      <c r="D5" s="4" t="s">
        <v>111</v>
      </c>
      <c r="E5" s="5" t="n">
        <v>17</v>
      </c>
      <c r="F5" s="4" t="s">
        <v>48</v>
      </c>
      <c r="G5" s="4" t="s">
        <v>48</v>
      </c>
      <c r="H5" s="4" t="s">
        <v>48</v>
      </c>
      <c r="I5" s="5" t="n">
        <v>17</v>
      </c>
    </row>
    <row r="6" spans="1:9">
      <c r="A6" s="4" t="s">
        <v>115</v>
      </c>
      <c r="B6" s="4" t="s">
        <v>111</v>
      </c>
      <c r="C6" s="5" t="n">
        <v>24977</v>
      </c>
    </row>
    <row r="7" spans="1:9">
      <c r="A7" s="4" t="s">
        <v>116</v>
      </c>
      <c r="C7" s="4" t="s">
        <v>48</v>
      </c>
      <c r="D7" s="4" t="s">
        <v>111</v>
      </c>
      <c r="E7" s="5" t="n">
        <v>-213</v>
      </c>
      <c r="F7" s="4" t="s">
        <v>48</v>
      </c>
      <c r="G7" s="4" t="s">
        <v>48</v>
      </c>
      <c r="H7" s="4" t="s">
        <v>48</v>
      </c>
      <c r="I7" s="5" t="n">
        <v>-213</v>
      </c>
    </row>
    <row r="8" spans="1:9">
      <c r="A8" s="4" t="s">
        <v>117</v>
      </c>
      <c r="I8" s="4" t="s">
        <v>48</v>
      </c>
    </row>
    <row r="9" spans="1:9">
      <c r="A9" s="4" t="s">
        <v>118</v>
      </c>
      <c r="C9" s="4" t="s">
        <v>48</v>
      </c>
      <c r="D9" s="4" t="s">
        <v>111</v>
      </c>
      <c r="E9" s="4" t="s">
        <v>48</v>
      </c>
      <c r="F9" s="4" t="s">
        <v>48</v>
      </c>
      <c r="G9" s="5" t="n">
        <v>-3575</v>
      </c>
      <c r="H9" s="4" t="s">
        <v>48</v>
      </c>
      <c r="I9" s="5" t="n">
        <v>-3575</v>
      </c>
    </row>
    <row r="10" spans="1:9">
      <c r="A10" s="4" t="s">
        <v>119</v>
      </c>
      <c r="C10" s="4" t="s">
        <v>48</v>
      </c>
      <c r="D10" s="4" t="s">
        <v>111</v>
      </c>
      <c r="E10" s="4" t="s">
        <v>48</v>
      </c>
      <c r="F10" s="5" t="n">
        <v>-7370</v>
      </c>
      <c r="G10" s="5" t="n">
        <v>3007</v>
      </c>
      <c r="H10" s="4" t="s">
        <v>48</v>
      </c>
      <c r="I10" s="5" t="n">
        <v>-4363</v>
      </c>
    </row>
    <row r="11" spans="1:9">
      <c r="A11" s="4" t="s">
        <v>120</v>
      </c>
      <c r="C11" s="6" t="n">
        <v>13</v>
      </c>
      <c r="D11" s="4" t="s">
        <v>111</v>
      </c>
      <c r="E11" s="5" t="n">
        <v>4432926</v>
      </c>
      <c r="F11" s="5" t="n">
        <v>-4257798</v>
      </c>
      <c r="G11" s="5" t="n">
        <v>4299</v>
      </c>
      <c r="H11" s="4" t="s">
        <v>48</v>
      </c>
      <c r="I11" s="5" t="n">
        <v>179440</v>
      </c>
    </row>
    <row r="12" spans="1:9">
      <c r="A12" s="4" t="s">
        <v>121</v>
      </c>
      <c r="B12" s="4" t="s">
        <v>111</v>
      </c>
      <c r="C12" s="5" t="n">
        <v>13115909</v>
      </c>
    </row>
    <row r="13" spans="1:9">
      <c r="A13" s="4" t="s">
        <v>113</v>
      </c>
      <c r="C13" s="4" t="s">
        <v>48</v>
      </c>
      <c r="D13" s="4" t="s">
        <v>111</v>
      </c>
      <c r="E13" s="5" t="n">
        <v>363</v>
      </c>
      <c r="F13" s="4" t="s">
        <v>48</v>
      </c>
      <c r="G13" s="4" t="s">
        <v>48</v>
      </c>
      <c r="H13" s="4" t="s">
        <v>48</v>
      </c>
      <c r="I13" s="5" t="n">
        <v>363</v>
      </c>
    </row>
    <row r="14" spans="1:9">
      <c r="A14" s="4" t="s">
        <v>114</v>
      </c>
      <c r="B14" s="4" t="s">
        <v>111</v>
      </c>
      <c r="C14" s="4" t="s">
        <v>48</v>
      </c>
    </row>
    <row r="15" spans="1:9">
      <c r="A15" s="4" t="s">
        <v>115</v>
      </c>
      <c r="B15" s="4" t="s">
        <v>111</v>
      </c>
      <c r="C15" s="5" t="n">
        <v>28383</v>
      </c>
    </row>
    <row r="16" spans="1:9">
      <c r="A16" s="4" t="s">
        <v>117</v>
      </c>
      <c r="C16" s="4" t="s">
        <v>48</v>
      </c>
      <c r="D16" s="4" t="s">
        <v>111</v>
      </c>
      <c r="E16" s="4" t="s">
        <v>48</v>
      </c>
      <c r="F16" s="4" t="s">
        <v>48</v>
      </c>
      <c r="G16" s="4" t="s">
        <v>48</v>
      </c>
      <c r="H16" s="5" t="n">
        <v>-87</v>
      </c>
      <c r="I16" s="5" t="n">
        <v>-87</v>
      </c>
    </row>
    <row r="17" spans="1:9">
      <c r="A17" s="4" t="s">
        <v>118</v>
      </c>
      <c r="C17" s="4" t="s">
        <v>48</v>
      </c>
      <c r="D17" s="4" t="s">
        <v>111</v>
      </c>
      <c r="E17" s="4" t="s">
        <v>48</v>
      </c>
      <c r="F17" s="4" t="s">
        <v>48</v>
      </c>
      <c r="G17" s="5" t="n">
        <v>-3696</v>
      </c>
      <c r="H17" s="4" t="s">
        <v>48</v>
      </c>
      <c r="I17" s="5" t="n">
        <v>-3696</v>
      </c>
    </row>
    <row r="18" spans="1:9">
      <c r="A18" s="4" t="s">
        <v>119</v>
      </c>
      <c r="C18" s="4" t="s">
        <v>48</v>
      </c>
      <c r="D18" s="4" t="s">
        <v>111</v>
      </c>
      <c r="E18" s="4" t="s">
        <v>48</v>
      </c>
      <c r="F18" s="5" t="n">
        <v>-28888</v>
      </c>
      <c r="G18" s="5" t="n">
        <v>3153</v>
      </c>
      <c r="H18" s="4" t="s">
        <v>48</v>
      </c>
      <c r="I18" s="5" t="n">
        <v>32041</v>
      </c>
    </row>
    <row r="19" spans="1:9">
      <c r="A19" s="4" t="s">
        <v>122</v>
      </c>
      <c r="C19" s="6" t="n">
        <v>13</v>
      </c>
      <c r="D19" s="4" t="s">
        <v>111</v>
      </c>
      <c r="E19" s="6" t="n">
        <v>4433289</v>
      </c>
      <c r="F19" s="6" t="n">
        <v>-4228910</v>
      </c>
      <c r="G19" s="6" t="n">
        <v>3756</v>
      </c>
      <c r="H19" s="6" t="n">
        <v>-87</v>
      </c>
      <c r="I19" s="6" t="n">
        <v>208061</v>
      </c>
    </row>
    <row r="20" spans="1:9">
      <c r="A20" s="4" t="s">
        <v>123</v>
      </c>
      <c r="B20" s="4" t="s">
        <v>111</v>
      </c>
      <c r="C20" s="5" t="n">
        <v>13144292</v>
      </c>
    </row>
    <row r="21" spans="1:9"/>
    <row r="22" spans="1:9">
      <c r="A22" s="4" t="s">
        <v>111</v>
      </c>
      <c r="B22" s="4" t="s">
        <v>124</v>
      </c>
    </row>
  </sheetData>
  <mergeCells count="4">
    <mergeCell ref="A1:B1"/>
    <mergeCell ref="C1:D1"/>
    <mergeCell ref="A21:H21"/>
    <mergeCell ref="B22:H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3" t="s">
        <v>126</v>
      </c>
    </row>
    <row r="4" spans="1:3">
      <c r="A4" s="4" t="s">
        <v>86</v>
      </c>
      <c r="B4" s="6" t="n">
        <v>32041</v>
      </c>
      <c r="C4" s="6" t="n">
        <v>-4363</v>
      </c>
    </row>
    <row r="5" spans="1:3">
      <c r="A5" s="3" t="s">
        <v>127</v>
      </c>
    </row>
    <row r="6" spans="1:3">
      <c r="A6" s="4" t="s">
        <v>128</v>
      </c>
      <c r="B6" s="5" t="n">
        <v>-6219</v>
      </c>
      <c r="C6" s="5" t="n">
        <v>-5884</v>
      </c>
    </row>
    <row r="7" spans="1:3">
      <c r="A7" s="4" t="s">
        <v>77</v>
      </c>
      <c r="B7" s="5" t="n">
        <v>1659</v>
      </c>
      <c r="C7" s="5" t="n">
        <v>10848</v>
      </c>
    </row>
    <row r="8" spans="1:3">
      <c r="A8" s="4" t="s">
        <v>129</v>
      </c>
      <c r="B8" s="5" t="n">
        <v>8077</v>
      </c>
      <c r="C8" s="5" t="n">
        <v>6638</v>
      </c>
    </row>
    <row r="9" spans="1:3">
      <c r="A9" s="4" t="s">
        <v>83</v>
      </c>
      <c r="B9" s="5" t="n">
        <v>-588</v>
      </c>
      <c r="C9" s="5" t="n">
        <v>3305</v>
      </c>
    </row>
    <row r="10" spans="1:3">
      <c r="A10" s="4" t="s">
        <v>130</v>
      </c>
      <c r="B10" s="5" t="n">
        <v>-21638</v>
      </c>
      <c r="C10" s="5" t="n">
        <v>3273</v>
      </c>
    </row>
    <row r="11" spans="1:3">
      <c r="A11" s="4" t="s">
        <v>131</v>
      </c>
      <c r="B11" s="5" t="n">
        <v>-3109</v>
      </c>
      <c r="C11" s="5" t="n">
        <v>-1778</v>
      </c>
    </row>
    <row r="12" spans="1:3">
      <c r="A12" s="4" t="s">
        <v>132</v>
      </c>
      <c r="B12" s="4" t="s">
        <v>48</v>
      </c>
      <c r="C12" s="5" t="n">
        <v>-1063</v>
      </c>
    </row>
    <row r="13" spans="1:3">
      <c r="A13" s="4" t="s">
        <v>113</v>
      </c>
      <c r="B13" s="5" t="n">
        <v>363</v>
      </c>
      <c r="C13" s="5" t="n">
        <v>640</v>
      </c>
    </row>
    <row r="14" spans="1:3">
      <c r="A14" s="4" t="s">
        <v>133</v>
      </c>
      <c r="B14" s="4" t="s">
        <v>48</v>
      </c>
      <c r="C14" s="5" t="n">
        <v>381</v>
      </c>
    </row>
    <row r="15" spans="1:3">
      <c r="A15" s="4" t="s">
        <v>74</v>
      </c>
      <c r="B15" s="5" t="n">
        <v>16</v>
      </c>
      <c r="C15" s="5" t="n">
        <v>10</v>
      </c>
    </row>
    <row r="16" spans="1:3">
      <c r="A16" s="3" t="s">
        <v>134</v>
      </c>
    </row>
    <row r="17" spans="1:3">
      <c r="A17" s="4" t="s">
        <v>35</v>
      </c>
      <c r="B17" s="5" t="n">
        <v>-457</v>
      </c>
      <c r="C17" s="5" t="n">
        <v>-74</v>
      </c>
    </row>
    <row r="18" spans="1:3">
      <c r="A18" s="4" t="s">
        <v>41</v>
      </c>
      <c r="B18" s="5" t="n">
        <v>-396</v>
      </c>
      <c r="C18" s="5" t="n">
        <v>-648</v>
      </c>
    </row>
    <row r="19" spans="1:3">
      <c r="A19" s="4" t="s">
        <v>135</v>
      </c>
      <c r="B19" s="5" t="n">
        <v>-106</v>
      </c>
      <c r="C19" s="5" t="n">
        <v>-76</v>
      </c>
    </row>
    <row r="20" spans="1:3">
      <c r="A20" s="4" t="s">
        <v>136</v>
      </c>
      <c r="B20" s="5" t="n">
        <v>9643</v>
      </c>
      <c r="C20" s="5" t="n">
        <v>11209</v>
      </c>
    </row>
    <row r="21" spans="1:3">
      <c r="A21" s="3" t="s">
        <v>137</v>
      </c>
    </row>
    <row r="22" spans="1:3">
      <c r="A22" s="4" t="s">
        <v>138</v>
      </c>
      <c r="B22" s="5" t="n">
        <v>7222</v>
      </c>
      <c r="C22" s="5" t="n">
        <v>6940</v>
      </c>
    </row>
    <row r="23" spans="1:3">
      <c r="A23" s="4" t="s">
        <v>139</v>
      </c>
      <c r="B23" s="5" t="n">
        <v>1405</v>
      </c>
      <c r="C23" s="4" t="s">
        <v>48</v>
      </c>
    </row>
    <row r="24" spans="1:3">
      <c r="A24" s="4" t="s">
        <v>140</v>
      </c>
      <c r="B24" s="5" t="n">
        <v>-29717</v>
      </c>
      <c r="C24" s="5" t="n">
        <v>-25849</v>
      </c>
    </row>
    <row r="25" spans="1:3">
      <c r="A25" s="4" t="s">
        <v>141</v>
      </c>
      <c r="B25" s="5" t="n">
        <v>41</v>
      </c>
      <c r="C25" s="5" t="n">
        <v>80</v>
      </c>
    </row>
    <row r="26" spans="1:3">
      <c r="A26" s="4" t="s">
        <v>74</v>
      </c>
      <c r="B26" s="5" t="n">
        <v>-3</v>
      </c>
      <c r="C26" s="5" t="n">
        <v>-50</v>
      </c>
    </row>
    <row r="27" spans="1:3">
      <c r="A27" s="4" t="s">
        <v>142</v>
      </c>
      <c r="B27" s="5" t="n">
        <v>-21052</v>
      </c>
      <c r="C27" s="5" t="n">
        <v>-18879</v>
      </c>
    </row>
    <row r="28" spans="1:3">
      <c r="A28" s="3" t="s">
        <v>143</v>
      </c>
    </row>
    <row r="29" spans="1:3">
      <c r="A29" s="4" t="s">
        <v>144</v>
      </c>
      <c r="B29" s="4" t="s">
        <v>48</v>
      </c>
      <c r="C29" s="5" t="n">
        <v>17</v>
      </c>
    </row>
    <row r="30" spans="1:3">
      <c r="A30" s="4" t="s">
        <v>116</v>
      </c>
      <c r="B30" s="4" t="s">
        <v>48</v>
      </c>
      <c r="C30" s="5" t="n">
        <v>-213</v>
      </c>
    </row>
    <row r="31" spans="1:3">
      <c r="A31" s="4" t="s">
        <v>145</v>
      </c>
      <c r="B31" s="5" t="n">
        <v>-3696</v>
      </c>
      <c r="C31" s="5" t="n">
        <v>-3575</v>
      </c>
    </row>
    <row r="32" spans="1:3">
      <c r="A32" s="4" t="s">
        <v>146</v>
      </c>
      <c r="B32" s="5" t="n">
        <v>-3696</v>
      </c>
      <c r="C32" s="5" t="n">
        <v>-3771</v>
      </c>
    </row>
    <row r="33" spans="1:3">
      <c r="A33" s="4" t="s">
        <v>147</v>
      </c>
      <c r="B33" s="5" t="n">
        <v>-15105</v>
      </c>
      <c r="C33" s="5" t="n">
        <v>-11441</v>
      </c>
    </row>
    <row r="34" spans="1:3">
      <c r="A34" s="4" t="s">
        <v>148</v>
      </c>
      <c r="B34" s="5" t="n">
        <v>47287</v>
      </c>
      <c r="C34" s="5" t="n">
        <v>58728</v>
      </c>
    </row>
    <row r="35" spans="1:3">
      <c r="A35" s="4" t="s">
        <v>149</v>
      </c>
      <c r="B35" s="5" t="n">
        <v>32182</v>
      </c>
      <c r="C35" s="5" t="n">
        <v>47287</v>
      </c>
    </row>
    <row r="36" spans="1:3">
      <c r="A36" s="3" t="s">
        <v>150</v>
      </c>
    </row>
    <row r="37" spans="1:3">
      <c r="A37" s="4" t="s">
        <v>151</v>
      </c>
      <c r="B37" s="5" t="n">
        <v>150</v>
      </c>
      <c r="C37" s="4" t="s">
        <v>48</v>
      </c>
    </row>
    <row r="38" spans="1:3">
      <c r="A38" s="4" t="s">
        <v>152</v>
      </c>
      <c r="B38" s="4" t="s">
        <v>48</v>
      </c>
      <c r="C38" s="5" t="n">
        <v>8400</v>
      </c>
    </row>
    <row r="39" spans="1:3">
      <c r="A39" s="4" t="s">
        <v>153</v>
      </c>
      <c r="B39" s="4" t="s">
        <v>48</v>
      </c>
      <c r="C39" s="5" t="n">
        <v>4688</v>
      </c>
    </row>
    <row r="40" spans="1:3">
      <c r="A40" s="4" t="s">
        <v>154</v>
      </c>
      <c r="B40" s="4" t="s">
        <v>48</v>
      </c>
      <c r="C40" s="6" t="n">
        <v>58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7:23:54Z</dcterms:created>
  <dcterms:modified xmlns:dcterms="http://purl.org/dc/terms/" xmlns:xsi="http://www.w3.org/2001/XMLSchema-instance" xsi:type="dcterms:W3CDTF">2017-03-17T17:23:54Z</dcterms:modified>
</cp:coreProperties>
</file>